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han" sheetId="5" r:id="rId5"/>
    <s:sheet name="Consolidated Statements of Cash" sheetId="6" r:id="rId6"/>
    <s:sheet name="Note 1 - Organization, Nature o" sheetId="7" r:id="rId7"/>
    <s:sheet name="Note 2 - Significant Accounting" sheetId="8" r:id="rId8"/>
    <s:sheet name="Note 3 - Property and Equipment" sheetId="9" r:id="rId9"/>
    <s:sheet name="Note 4 - Promissory Note Receiv" sheetId="10" r:id="rId10"/>
    <s:sheet name="Note 5 - Notes Payable - Affili" sheetId="11" r:id="rId11"/>
    <s:sheet name="Note 6 - Deferred Compensation" sheetId="12" r:id="rId12"/>
    <s:sheet name="Note 7 - Loan Payable" sheetId="13" r:id="rId13"/>
    <s:sheet name="Note 8 - Convertible Notes Paya" sheetId="14" r:id="rId14"/>
    <s:sheet name="Note 9 - Stockholders' Equity" sheetId="15" r:id="rId15"/>
    <s:sheet name="Note 10 - Commitments and Conti" sheetId="16" r:id="rId16"/>
    <s:sheet name="Note 11 - Subsequent Events" sheetId="17" r:id="rId17"/>
    <s:sheet name="Significant Accounting Policies" sheetId="18" r:id="rId18"/>
    <s:sheet name="Note 2 - Significant Accounti19" sheetId="19" r:id="rId19"/>
    <s:sheet name="Note 3 - Property and Equipme20" sheetId="20" r:id="rId20"/>
    <s:sheet name="Note 9 - Stockholders' Equity (" sheetId="21" r:id="rId21"/>
    <s:sheet name="Note 10 - Commitments and Con22" sheetId="22" r:id="rId22"/>
    <s:sheet name="Note 1 - Organization, Nature23" sheetId="23" r:id="rId23"/>
    <s:sheet name="Note 2 - Significant Accounti24" sheetId="24" r:id="rId24"/>
    <s:sheet name="Note 2 - Antidilutive Securitie" sheetId="25" r:id="rId25"/>
    <s:sheet name="Note 2 - Earnings Per Share, Ba" sheetId="26" r:id="rId26"/>
    <s:sheet name="Note 3 - Property and Equipme27" sheetId="27" r:id="rId27"/>
    <s:sheet name="Note 3 - Property and Equipme28" sheetId="28" r:id="rId28"/>
    <s:sheet name="Note 4 - Promissory Note Rece29" sheetId="29" r:id="rId29"/>
    <s:sheet name="Note 5 - Notes Payable - Affi30" sheetId="30" r:id="rId30"/>
    <s:sheet name="Note 6 - Deferred Compensation " sheetId="31" r:id="rId31"/>
    <s:sheet name="Note 7 - Loan Payable (Details " sheetId="32" r:id="rId32"/>
    <s:sheet name="Note 8 - Convertible Notes Pa33" sheetId="33" r:id="rId33"/>
    <s:sheet name="Note 9 - Stockholders' Equity34" sheetId="34" r:id="rId34"/>
    <s:sheet name="Note 9 - Black-Scholes Valuatio" sheetId="35" r:id="rId35"/>
    <s:sheet name="Note 9 - Stock Options Activity" sheetId="36" r:id="rId36"/>
    <s:sheet name="Note 9 - Nonvested Share Activi" sheetId="37" r:id="rId37"/>
    <s:sheet name="Note 9 - Allocation of Recogniz" sheetId="38" r:id="rId38"/>
    <s:sheet name="Note 10 - Commitments and Con39" sheetId="39" r:id="rId39"/>
    <s:sheet name="Note 10 - Summary of Outstandin" sheetId="40" r:id="rId40"/>
    <s:sheet name="Note 11 - Subsequent Events (De" sheetId="41" r:id="rId41"/>
  </s:sheets>
  <s:definedNames/>
  <s:calcPr calcId="124519" calcMode="auto" fullCalcOnLoad="1"/>
</s:workbook>
</file>

<file path=xl/sharedStrings.xml><?xml version="1.0" encoding="utf-8"?>
<sst xmlns="http://schemas.openxmlformats.org/spreadsheetml/2006/main" uniqueCount="530">
  <si>
    <t>Document And Entity Information - shares</t>
  </si>
  <si>
    <t>9 Months Ended</t>
  </si>
  <si>
    <t>Mar. 31, 2016</t>
  </si>
  <si>
    <t>May. 06, 2016</t>
  </si>
  <si>
    <t>Entity Registrant Name</t>
  </si>
  <si>
    <t>BION ENVIRONMENTAL TECHNOLOGIES INC</t>
  </si>
  <si>
    <t>Entity Central Index Key</t>
  </si>
  <si>
    <t>Trading Symbol</t>
  </si>
  <si>
    <t>bnet</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3</t>
  </si>
  <si>
    <t>Amendment Flag</t>
  </si>
  <si>
    <t>false</t>
  </si>
  <si>
    <t>Consolidated Balance Sheets (Current Period Unaudited) - USD ($)</t>
  </si>
  <si>
    <t>Jun. 30, 2015</t>
  </si>
  <si>
    <t>Series B Preferred Stock [Member]</t>
  </si>
  <si>
    <t>Current liabilities:</t>
  </si>
  <si>
    <t>Series B Redeemable Convertible Preferred stock, $0.01 par value, 50,000 shares authorized; 200 shares issued and outstanding, liquidation preference of $29,500 and $28,000, respectively (Note 9)</t>
  </si>
  <si>
    <t>Series A Preferred Stock [Member]</t>
  </si>
  <si>
    <t>Deficit:</t>
  </si>
  <si>
    <t>Preferred stock, value</t>
  </si>
  <si>
    <t>Series C Preferred Stock [Member]</t>
  </si>
  <si>
    <t>Cash</t>
  </si>
  <si>
    <t>Prepaid expenses</t>
  </si>
  <si>
    <t>Subscription receivable (Note 9)</t>
  </si>
  <si>
    <t>Deposits and other receivables</t>
  </si>
  <si>
    <t>Total current assets</t>
  </si>
  <si>
    <t>Property and equipment, net (Note 3)</t>
  </si>
  <si>
    <t>Total assets</t>
  </si>
  <si>
    <t>Accounts payable and accrued expenses</t>
  </si>
  <si>
    <t>Notes payable - affiliates, net of discount (Note 5)</t>
  </si>
  <si>
    <t xml:space="preserve"> </t>
  </si>
  <si>
    <t>Deferred compensation (Note 6)</t>
  </si>
  <si>
    <t>Loan payable (Note 7)</t>
  </si>
  <si>
    <t>Total current liabilities</t>
  </si>
  <si>
    <t>Convertible notes payable - affiliates, net of current portion (Note 8)</t>
  </si>
  <si>
    <t>Total liabilities</t>
  </si>
  <si>
    <t>Common stock, no par value, 100,000,000 shares authorized, 23,078,689 and 22,089,650 shares issued, respectively; 22,374,380 and 21,385,341 shares outstanding, respectively</t>
  </si>
  <si>
    <t>Promissory note receivable for shares (Notes 4 and 9)</t>
  </si>
  <si>
    <t>Additional paid-in capital</t>
  </si>
  <si>
    <t>Accumulated deficit</t>
  </si>
  <si>
    <t>Total Bion's stockholders' deficit</t>
  </si>
  <si>
    <t>Noncontrolling interest</t>
  </si>
  <si>
    <t>Total deficit</t>
  </si>
  <si>
    <t>Total liabilities and deficit</t>
  </si>
  <si>
    <t>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naudited) - USD ($)</t>
  </si>
  <si>
    <t>3 Months Ended</t>
  </si>
  <si>
    <t>Mar. 31, 2015</t>
  </si>
  <si>
    <t>Revenue</t>
  </si>
  <si>
    <t>Operating expenses:</t>
  </si>
  <si>
    <t>General and administrative (including stock-based compensation (Note 9))</t>
  </si>
  <si>
    <t>Depreciation</t>
  </si>
  <si>
    <t>Research and development (including stock-based compensation (Note 9))</t>
  </si>
  <si>
    <t>Total operating expenses</t>
  </si>
  <si>
    <t>Loss from operations</t>
  </si>
  <si>
    <t>Other expense:</t>
  </si>
  <si>
    <t>Interest expense, net</t>
  </si>
  <si>
    <t>Total other expense</t>
  </si>
  <si>
    <t>Net loss</t>
  </si>
  <si>
    <t>Net loss attributable to the noncontrolling interest</t>
  </si>
  <si>
    <t>Net loss attributable to Bion</t>
  </si>
  <si>
    <t>Dividends on preferred stock</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Unaudited) - 9 months ended Mar. 31, 2016 - USD ($)</t>
  </si>
  <si>
    <t>Common Stock [Member]</t>
  </si>
  <si>
    <t>Additional Paid-in Capital [Member]</t>
  </si>
  <si>
    <t>Promissory Note Receivable for Shares [Member]</t>
  </si>
  <si>
    <t>Retained Earnings [Member]</t>
  </si>
  <si>
    <t>Noncontrolling Interest [Member]</t>
  </si>
  <si>
    <t>Total</t>
  </si>
  <si>
    <t>Balances, shares (in shares) at Jun. 30, 2015</t>
  </si>
  <si>
    <t>Balances at Jun. 30, 2015</t>
  </si>
  <si>
    <t>Issuance of common stock for services (in shares)</t>
  </si>
  <si>
    <t>Issuance of common stock for services</t>
  </si>
  <si>
    <t>Vesting of options for services</t>
  </si>
  <si>
    <t>Modification of options</t>
  </si>
  <si>
    <t>Sale of units (in shares)</t>
  </si>
  <si>
    <t>Sale of units</t>
  </si>
  <si>
    <t>Commissions on sale of units</t>
  </si>
  <si>
    <t>Warrants exercised for common stock (in shares)</t>
  </si>
  <si>
    <t>Warrants exercised for common stock</t>
  </si>
  <si>
    <t>Dividend on Series B preferred stock</t>
  </si>
  <si>
    <t>Conversion of debt (in shares)</t>
  </si>
  <si>
    <t>Conversion of debt</t>
  </si>
  <si>
    <t>Balances, shares (in shares) at Mar. 31, 2016</t>
  </si>
  <si>
    <t>Balances at Mar. 31, 2016</t>
  </si>
  <si>
    <t>Consolidated Statements of Cash Flows (Unaudited) - USD ($)</t>
  </si>
  <si>
    <t>12 Months Ended</t>
  </si>
  <si>
    <t>Jun. 30, 2014</t>
  </si>
  <si>
    <t>Non-cash investing and financing transactions:</t>
  </si>
  <si>
    <t>Series B preferred stock dividends accrued</t>
  </si>
  <si>
    <t>Net Income (Loss), Including Portion Attributable to Noncontrolling Interest</t>
  </si>
  <si>
    <t>Accrued interest on deferred compensation and other</t>
  </si>
  <si>
    <t>Stock-based compensation</t>
  </si>
  <si>
    <t>Decrease in prepaid expenses</t>
  </si>
  <si>
    <t>Increase in deposits and other receivables</t>
  </si>
  <si>
    <t>Increase (decrease) in accounts payable and accrued expenses</t>
  </si>
  <si>
    <t>Increase in deferred compensation and convertible notes</t>
  </si>
  <si>
    <t>Net cash used in operating activities</t>
  </si>
  <si>
    <t>Purchase of property and equipment</t>
  </si>
  <si>
    <t>Net cash used by investing activities</t>
  </si>
  <si>
    <t>Decrease in subscription receivable</t>
  </si>
  <si>
    <t>Proceeds from sale of common stock</t>
  </si>
  <si>
    <t>Proceeds from sale of units</t>
  </si>
  <si>
    <t>Proceeds from Collection of Notes Receivable</t>
  </si>
  <si>
    <t>Proceeds from exercise of warrants</t>
  </si>
  <si>
    <t>Net cash provided by financing activities</t>
  </si>
  <si>
    <t>Net (decrease) increase in cash</t>
  </si>
  <si>
    <t>Cash at beginning of period</t>
  </si>
  <si>
    <t>Cash at end of period</t>
  </si>
  <si>
    <t>Cash paid for interest</t>
  </si>
  <si>
    <t>Issuance of common stock to satisfy deferred compensation</t>
  </si>
  <si>
    <t>Exercise of warrants for promissory note receivable for shares</t>
  </si>
  <si>
    <t>Common Stock, Share Subscribed but Unissued, Subscriptions Receivable</t>
  </si>
  <si>
    <t>Issuance of common stock to satisfy accounts payable</t>
  </si>
  <si>
    <t>Conversion of debt to equity</t>
  </si>
  <si>
    <t>Note 1 - Organization, Nature of Business, Going Concern and Management's Plans</t>
  </si>
  <si>
    <t>Notes to Financial Statements</t>
  </si>
  <si>
    <t>Organization, Consolidation and Presentation of Financial Statements Disclosure [Text Block]</t>
  </si>
  <si>
    <t>1. ORGANIZATION, NATURE OF BUSINESS, GOING CONCERN AND MANAGEMENT’S PLANS: Organization and nature of business: Bion Environmental Technologies, Inc. (“Bion” or “We” or the "Company") was incorporated in 1987 in the State of Colorado and has developed and continues to develop patented and proprietary technology and business models that provide comprehensive environmental solutions to a significant source of pollution in United States agriculture, large scale livestock facilities known as Confined Animal Feeding Operations ("CAFO's").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party peer review thereof). We are continually involved in research and development to upgrade and improve our technology and technology applications, including integration with third party technology. Bion provides comprehensive and cost-effective treatment of livestock waste onsite (and/or at nearby locations), while it is still concentrated and before it contaminates air, soil, groundwater aquifers and/or downstream waters, and, in certain configurations, recovers nutrients for potential use as fertilizer (organic and/or organic) and feed additives. During the 2014 and 2015 fiscal years, the Company increased its research and development activities with focus on augmenting the basic ‘separate and aggregate’ approach of its technology platform to provide additional flexibility and to increase recovery of nutrient by-products (in organic and non-organic forms) and renewable energy production (either/both biogas and/or renewable electricity), thereby increasing potential related revenue streams and reducing dependence of its future projects on the monetization of nutrient reductions (which still remain a very important part of project revenue streams). This research and development effort also involves ongoing review of potential “add-ons” and applications to our technology platform for use in different regulatory and/or climate environments. These research and development activities continued through the 2015 fiscal year, and we believe such activities will continue at least through the 2017 fiscal year, subject to availability of adequate financing for the Company’s operations, of which there is no assurance. Bion is actively pursuing business opportunities in three broad areas 1) installation of Bion systems to retrofit and environmentally remediate existing CAFO’s to reduce nutrient (primarily nitrogen and phosphorus) releases, gaseous emissions (ammonia, greenhouse gases, volatile organic compounds, etc.), and pathogens, hormones and other compounds in order to clean the air and water in the surrounding areas (as described below) to ensure compliance with existing (and future) regulations and to permit herd expansion; 2) development of Integrated Projects opportunities within the United States and internationally; and 3) licensing and/or joint venturing of Bion’s technology and applications outside North America. The opportunities described at 1) and 2) above (and below) each require substantial political and regulatory (federal, state and local) efforts on the part of the Company and a substantial part of Bion’s efforts are focused on such political and regulatory matters. The most intense focus is currently on the requirements for the clean-up of the Chesapeake Bay faced by the Commonwealth of Pennsylvania and the potential use of Bion’s technology and technology platform on CAFOs as an alternative to what the Company believes is far more expensive nutrient removal downstream in storm water projects. Management believes that Bion's technology platform (including utilization of various third party technologies to supplement the Company’s proprietary technologies), in addition to utilization for remediation of the waste streams of existing CAFOs, can enable the integration of large-scale CAFO's and their end-product users, renewable energy production from the CAFO waste stream, on site utilization of the renewable energy generated and biofuel/ethanol production in an environmentally and economically sustainable manner while reducing the aggregate capital expense, operating costs and environmental footprint for the entire integrated complex ("Integrated Projects" or "Projects"). In the context of Integrated Projects, Bion's waste treatment process, in addition to mitigating polluting releases, enables generation of renewable energy from the CAFO waste stream, which renewable energy can be sold into renewable energy markets (with material economic incentives) and/or utilized by integrated facilities including ethanol plants, CAFO end-product processors (including cheese, ice cream and/or bottling plants in the case of dairy CAFO’s and/or slaughter and/or processing facilities in the context of beef CAFO’s) and/or other users as a fossil fuel replacement. The nutrients (primarily nitrogen and phosphorus) can be harvested from the solids and liquid streams recovered from the livestock waste stream and can be utilized as either high value fertilizer (organic and/or inorganic) and/or the basis for high protein animal feed and the nutrient rich effluent can potentially be utilized in integrated hydroponic agriculture and/or field applied as fertilizer. Bion believes that its Integrated Projects will produce high quality, traceable animal protein which can address consumer food safety/security concerns at a lower cost than current industry practices while also maintaining a far lower net environmental footprint per unit of protein produced due to water recycling (possible due to the removal of nutrients, etc. from the water by Bion’s technology applications), production of renewable energy from the waste stream (reducing the use of fossil fuels), and multiple levels of economies of scale, co-location and integration savings in transportation and other logistics. Some projects may involve only partial integration which will limit the benefits described herein. On September 27, 2008, the Company executed an agreement with Kreider Farms (and its affiliated entities) (collectively "Kreider") to design, construct and operate (through its wholly-owned subsidiaries, Bion Services Group, Inc. (“Bion Services”) and Bion PA-1 LLC (“PA-1”) a Bion system to treat the waste of 1,200 milking dairy cows (milkers, dry cows and heifers) at the Kreider Dairy, located in Manheim, Pennsylvania. In addition, the agreement (as amended and supplemented) provides for a second phase which will treat the wastes from the rest of Kreider’s herd and potentially includes renewable energy production from the solid wastes from the Phase 1 system (referred to as “Kreider 1”) together with the waste stream from Kreider’s poultry facilities for use at the facilities and/or for market sales. The Kreider projects are owned and operated by Bion through separate subsidiaries, in which Kreider has the option to acquire a noncontrolling interest. S ubstantial capital (equity and/or debt) has been and will continue to be expended on these projects. Additional funds will be required for continuing operations of Kreider 1 until sufficient revenues can be generated, of which there is no assurance. The Company anticipates that the Kreider 1 project (as presently configured) will generate revenue primarily from the sale of nutrient reduction (and/or other) environmental credits while the Kreider Phase 2 poultry waste treatment system (‘Kreider 2’)(not yet constructed) and other future projects will supplement its revenue from nutrient reductions with proceeds from multiple byproduct streams including i) feed additives and/or fertilizer (organic and non-organic) and ii) renewable energy (and related credits), which sales are projected to generate, in aggregate, revenue streams that, in certain circumstances, may approach 50% of total revenues. To date the market for long-term nutrient reduction credits in Pennsylvania has been very slow to develop and the Company’s activities have been negatively affected by the lack of such development. A portion of Bion’s research and development activities has taken place at the Kreider 1 facility. The Company’s subsidiary PA-1 financed Kreider 1 through a $7.8 million loan (“Pennvest Loan”) from Pennsylvania Infrastructure Investment Authority (“Pennvest”) secured by Kreider 1 (and its revenue streams, if any) plus advances from the Company. The economics (potential revenues and profitability) of Kreider 1 are based largely on the long-term sale of nutrient reduction credits (nitrogen and/or phosphorus) to meet the requirements of the Chesapeake Bay environmental clean-up. The Pennsylvania Department of Environmental Protection (“PADEP”) issued final permits for Kreider 1 (including the credit verification plan) on August 1, 2012 on which date the Company deemed that Kreider 1 was ‘placed in service’. However, liquidity in the Pennsylvania nutrient credit market has been slow to develop significant breadth and depth and has prevented Bion from monetizing the nutrient reduction credits created by PA-1’s Kreider 1 project and Bion’s other proposed projects. These challenges and difficulties raise significant questions as to when PA-1 will be able to generate such revenues from Kreider 1. PA-1 has elected not to make interest or principal payments on the Pennvest Loan since January 2013 and, therefore, the Company has classified the Pennvest Loan as a current liability as of March 31, 2016. The Company recorded a $1,750,000 impairment of the Kreider 1 assets for the year ended June 30, 2015 (following a $2,000,000 impairment during the year ended June 30, 2014). On September 25, 2014, Pennvest exercised its right to declare the Pennvest Loan in default and has accelerated the Pennvest Loan and demanded that PA-1 pay $8,137,117 (principal, interest plus late charges) on or before October 24, 2014. PA-1 did not make the payment and does not have the resources to make the payment demanded by Pennvest. PA-1 has engaged in on/off discussions and negotiations with Pennvest concerning this matter but no such discussions/negotiations are currently active. Neither party has any formal proposal on the table as of the date of this report. It is not possible at this date to predict the outcome of such discussions and negotiations, but the Company believes it is possible that an agreement may yet be reached that will result in a viable loan modification. Subject to the results of the negotiations with Pennvest and pending development of a more robust market for nutrient reductions in Pennsylvania, PA-1 and Bion will continue to evaluate various options with regard to Kreider 1 over the next 30-180 days.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Development work and technology evaluation, including amended credit certification and discussions with potential joint venture partners, continues related to the details of Kreider 2, which primarily relates to treatment of the wastes from Kreider’s poultry operations. Assuming there are positive developments related to the market for nutrient reductions in Pennsylvania, the Company intends to pursue development, design and construction of the Kreider 2 poultry waste/renewable energy project with a goal of achieving operational status during calendar year 2017. However, as discussed above, this project faces challenges related to the current limits of the existing nutrient reduction market and funding of technology-based, verifiable agricultural nutrient reductions which are anticipated to constitute the largest share of its revenues. A significant portion of Bion’s activities concern efforts with private and public stakeholders (at local and state level) in Pennsylvania (and other Chesapeake Bay and Midwest and Great Lakes states) and at the federal level (the Environmental Protection Agency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other Chesapeake Bay watershed states throughout the next 12 months and in various additional states thereafter. Going concern and management’s plans: The consolidated financial statements have been prepared assuming the Company will continue as a going concern. The Company has not generated significant revenues and has incurred net losses (including significant non-cash expenses) of approximately $5,640,000 and $5,762,000 during the years ended June 30, 2015 and 2014, respectively, and a net loss of approximately $2,348,000 during the nine months ended March 31, 2016. At March 31, 2016, the Company has a working capital deficit and a stockholders’ deficit of approximately $10,641,000 and $12,189,000,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 The Company continues to explore sources of additional financing to satisfy its current operating requirements as it is not currently generating any significant revenues. During the years ended June 30, 2015 and 2014, the Company received total proceeds of $1,000,940 and $944,400, respectively, from the sale of its equity securities. Proceeds during the 2015 and 2014 fiscal years have been lower than in earlier years which reduction has negatively impacted the Company’s business development efforts. During the nine months ended March 31, 2016, the Company entered into subscription agreements to exercise certain warrants with expiry dates on or before December 31, 2015, into restricted shares of the Company’s common stock at a reduced exercise price of $1.05, for the period from June 30, 2015 through July 15, 2015. Pursuant to the offering, 265,894 warrants were exercised and 265,894 shares of the Company’s restricted common stock were issued during the nine months ended March 31, 2016, resulting in cash proceeds of $174,189 and receipt of a $105,000 interest bearing, collateralized promissory note receivable for shares. In January 2016, the Company received $35,000 of the promissory note receivable for shares. During the nine months ended March 31, 2016, the Company sold units of the Company’s restricted securities for $0.80 per unit, with each unit consisting of one share of the Company’s restricted common stock and one warrant to purchase one half of a share of the Company’s restricted common stock for $1.10 per share until June 30, 2017. During the nine months ended March 31, 2016, the Company had sold a total of 260,000 units for gross proceeds of $208,000, and net proceeds of $189,700 after commissions of $18,300. The Company has a subscription receivable of $32,727 as of March 31, 2016, which was received in April 2016. During fiscal years 2015 and 2014 and through the nine months ended March 31, 2016, the Company experienced greater difficulty in raising equity funding than in the prior years. As a result, the Company faced, and continues to face, significant cash flow management challenges due to working capital constraints. To partially mitigate these working capital constraints, the Company’s core senior management and several key employees and consultants have been deferring (and continue to defer) all or part of their cash compensation and/or are accepting compensation in the form of securities of the Company (Notes 6 and 8) and members of the Company’s senior management have made loans to the Company. Additionally, the Company made reductions in its personnel during the year ended June 30, 2014. The constraint on available resources has had, and continues to have, negative effects on the pace and scope of the Company’s efforts to develop its business. The Company has had to delay payment of trade obligations and has had to economize in many ways that have potentially negative consequences. If the Company does not have greater success in its efforts to raise needed funds during the balance of the 2016 fiscal year (and subsequent periods), management will need to consider deeper cuts (including additional personnel cuts) and curtailment of operations (including possibly Kreider 1 operations) and/or research and development activities. The Company will need to obtain additional capital to fund its operations and technology development, to satisfy existing creditors, to develop Integrated Projects and CAFO waste remediation systems (including the Kreider 2 facility) and to continue to operate the Kreider 1 facility. The Company anticipates that it will seek to raise from $2,500,000 to $50,000,000 or more debt and/or equity through joint ventures and/or sale of its equity securities (common, preferred and/or hybrid) and/or debt (including convertible) securities, and/or through use of ‘rights’ and/or warrants (new and/or existing) during the next twelve months. However, as discussed above, there is no assurance, especially in light of the difficulties the Company has experienced in recent periods and the extremely unsettled capital markets that presently exist (especially for small companies), that the Company will be able to obtain the funds that it needs to stay in business, complete its technology development or to successfully develop its business and projects. There is no realistic likelihood that funds required during the next twelve months or in the periods immediately thereafter for the Company’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limited and unsettled credit and capital markets presently existing for small companies like Bion.</t>
  </si>
  <si>
    <t>Note 2 - Significant Accounting Policies</t>
  </si>
  <si>
    <t>Significant Accounting Policies [Text Block]</t>
  </si>
  <si>
    <t>2. SIGNIFICANT ACCOUNTING POLICIES Principles of consolidation: 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March 31, 2016, and the results of operations and cash flows of the Company for the three and nine months ended March 31, 2016 and 2015. Operating results for the three and nine months ended March 31, 2016 are not necessarily indicative of the results that may be expected for the year ending June 30, 2016.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subscription receivable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convertible notes payable - affiliates are not practicable to estimate due to the related party nature of the underlying transactions. 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nine months ended March 31, 2016 and 2015, the basic and diluted loss per share was the same, as the impact of potential dilutive common shares was anti-dilutive. The following table represents the warrants, options and convertible securities excluded from the calculation of diluted loss per share: March 31, 2016 March 31, 2015 Warrants 8,321,989 9,603,322 Options 4,238,037 4,818,870 Convertible debt 7,917,860 6,000,432 Convertible preferred stock 14,750 13,750 The following is a reconciliation of the denominators of the basic loss per share computations for the three and nine months ended March 31, 2016 and 2015: Three months ended March 31, 2016 Three months ended March 31, 2015 Nine months ended March 31, 2016 Nine months ended March 31, 2015 Shares issued – beginning of period 22,855,964 19,927,655 22,089,650 19,576,619 Shares held by subsidiaries (Note 9) (704,309 ) (704,309 ) (704,309 ) (704,309 ) Shares outstanding – beginning of period 22,151,655 19,223,346 21,385,341 18,872,310 Weighted average shares for fully vested stock bonuses (Note 9) 675,000 675,000 642,701 675,000 Weighted average shares issued during the period 62,308 937,539 560,510 543,430 Basic weighted average shares – end of period 22,888,963 20,835,885 22,588,552 20,090,740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ier application is permitted only as of annual reporting periods beginning after December 15, 2016.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Company believes that the adoption of ASU No. 2014-15 will not have a material impact on its financial statements.</t>
  </si>
  <si>
    <t>Note 3 - Property and Equipment</t>
  </si>
  <si>
    <t>Property, Plant and Equipment Disclosure [Text Block]</t>
  </si>
  <si>
    <t xml:space="preserve">3. PROPERTY AND EQUIPMENT: Property and equipment consists of the following: March 31, 2016 June 30, 2015 Machinery and equipment $ 2,923,577 $ 2,923,577 Buildings and structures 1,385,125 1,385,125 Computers and office equipment 176,254 175,248 4,484,956 4,483,950 Less accumulated depreciation (2,723,513 ) (2,506,731 ) $ 1,761,443 $ 1,977,219 Management reviewed property and equipment for impairment as of June 30, 2015 and determined that the carrying amount of property and equipment related to the Kreider 1 project exceeded its estimated future undiscounted cash flows based on certain assumptions regarding timing, level and probability of revenues from sales of nutrient reduction credits. Kreider 1 was measured at estimated fair value on a non-recurring basis using level 3 inputs, which resulted in an impairment of $1,750,000 of the property and equipment for the year ended June 30, 2015. As of March 31, 2016, management believes that no additional impairment exists. Depreciation expense was $68,992 and $156,000 for the three months ended March 31, 2016 and 2015, respectively, and $220,954 and $468,043 for the nine months ended March 31, 2016 and 2015, respectively. </t>
  </si>
  <si>
    <t>Note 4 - Promissory Note Receivable</t>
  </si>
  <si>
    <t>Loans, Notes, Trade and Other Receivables Disclosure [Text Block]</t>
  </si>
  <si>
    <t>4. PROMISSORY NOTE RECEIVABLE: During the nine months ended March 31, 2016, the Company received an interest bearing, secured promissory note for $105,000. The promissory note bears interest at 4% per annum, is collateralized, and was payable on January 31, 2016. The promissory note receivable was issued as consideration for an unaffiliated investor’s subscription agreement to exercise warrants into 100,000 restricted common shares of the Company’s common stock at $1.05 per share. During January 2016, the Company received a $35,000 principal payment and entered into a new agreement with the borrowers which extended the maturity date of the remaining principal and interest until June 15, 2016. All the other terms of the original agreement remain unchanged. As of March 31, 2016, the Company has recorded the remaining unpaid principal and interest totaling $72,727, as a promissory note receivable for shares. The Company recorded interest income of $2,727 for the nine months ended March 31, 2016.</t>
  </si>
  <si>
    <t>Note 5 - Notes Payable - Affiliates</t>
  </si>
  <si>
    <t>Related Party Transactions Disclosure [Text Block]</t>
  </si>
  <si>
    <t xml:space="preserve">5. NOTES PAYABLE - AFFILIATES: During the year ended June 30, 2015, the Company entered into promissory notes (“FY2015 Promissory Notes”), with effective dates of January 1, 2015, for initial principal amounts of $395,277, $15,956 and $80,764, with Dominic Bassani (“Bassani”), the Company’s Chief Executive Officer (“CEO”), Edward Schafer (“Schafer”), the Company’s Vice Chairman, and a major shareholder, (“Shareholder”), respectively. The FY2015 Promissory Notes accrued interest at 4% per annum and were payable on December 31, 2015. Effective September 8, 2015, the Company entered into new convertible promissory notes (“September 2015 Convertible Notes”) with Bassani, Schafer and Shareholder which replaced the FY2015 Promissory Notes. The initial principal balances of the September 2015 Convertible Notes were $405,831, $16,382 and $82,921, respectively. The new convertible promissory notes bear interest at 4% per annum, have maturity dates of December 31, 2017 and may be converted (at the sole election of the noteholders) into restricted common shares of the Company at a conversion price of $0.60 per share (Note 8). </t>
  </si>
  <si>
    <t>Note 6 - Deferred Compensation</t>
  </si>
  <si>
    <t>Disclosure of Compensation Related Costs, Share-based Payments [Text Block]</t>
  </si>
  <si>
    <t>6. DEFERRED COMPENSATION: The Company owes deferred compensation to various employees, former employees and consultants totaling $1,441,309 as of March 31, 2016. Included in the deferred compensation balances as of March 31, 2016, are $475,871, $112,360 and $230,260 owed Bassani, Smith and Schafer, respectively, pursuant to extension agreements effective January 1, 2015, whereby unpaid compensation earned after January 1, 2015, accrues interest at 4% per annum and can be converted into shares of the Company’s common stock at the election of the employee during the first five calendar days of any month. The conversion price shall be the average closing price of the Company’s common stock for the last 10 trading days of the immediately preceding month. During the nine months ended March 31, 2016, Smith converted $82,861 of deferred compensation into 99,159 shares of the Company’s common stock at conversion prices between $0.76 and $0.96 per share. Also included are sums the Company owes various consultants, pursuant to various agreements, for deferred compensation of $381,334 as of March 31, 2016 with similar conversion terms as those described above for Bassani, Smith and Schafer, with the exception that the interest accrues at 3% per annum. The Company also owes a former employee and a current employee deferred compensation of $168,000 and $984, respectively, which is convertible into 226,168 and 1,119 shares, respectively, of the Company’s common stock as of March 31, 2016 and, the Company owes a former employee $72,500, which is not convertible and is non-interest bearing.</t>
  </si>
  <si>
    <t>Note 7 - Loan Payable</t>
  </si>
  <si>
    <t>Debt Disclosure [Text Block]</t>
  </si>
  <si>
    <t>7. LOAN PAYABLE: As of March 31, 2016, PA-1, the Company’s wholly-owned subsidiary, owes $7,754,000 under the terms of the Pennvest Loan related to the construction of the Kreider 1 System. The terms of the Pennvest Loan provide for funding of up to $7,754,000 which is to be repaid by interest-only payments for three years, followed by an additional ten-year amortization of principal. The Pennvest Loan accrues interest at 2.547% for years 1 through 5 and 3.184% for years 6 through maturity. The Pennvest Loan requires minimum annual principal payments of approximately $574,000 in fiscal year 2013, $704,000 in fiscal year 2014, $723,000 in fiscal year 2015, $741,000 in fiscal year 2016, $760,000 in fiscal year 2017 and $4,252,000 thereafter. The Pennvest Loan is collateralized by the Kreider 1 System and by a pledge of all revenues generated from Kreider 1 including, but not limited to, revenues generated from nutrient reduction credit sales and by-product sales. In addition, in consideration for the excess credit risk associated with the project, Pennvest is entitled to participate in the profits from Kreider 1 calculated on a net cash flow basis, as defined. The Company has incurred interest expense related to the Pennvest Loan of $49,373 for both of the three months ended March 31, 2016 and 2015, respectively. The Company has incurred interest expense related to the Pennvest Loan of $148,121 for both of the nine months ended March 31, 2016 and 2015, respectively. As of March 31, 2016, the accrued interest and late charges related to the Pennvest Loan total $751,396. Based on the limited development of the depth and breadth of the Pennsylvania nutrient reduction credit market to date, PA-1 has commenced negotiations with Pennvest related to forbearance and/or re-structuring the obligations under the Pennvest Loan. In the context of such negotiations, PA-1 has elected not to make interest payments to Pennvest on the Pennvest Loan since January 2013. Additionally, the Company has not made any principal payments, which were to begin in fiscal 2013, and, therefore, the Company has classified the Pennvest Loan as a current liability as of March 31, 2016. On September 25, 2014, Pennvest exercised its right to declare the Pennvest Loan in default and has accelerated the Pennvest Loan and demanded that PA-1 pay $8,137,117 (principal, interest plus late charges) on or before October 24, 2014. PA-1 did not make the payment and does not have the resources to make the payment demanded by Pennvest. PA-1 has engaged in on/off discussions and negotiations with Pennvest concerning this matter but no such discussions/negotiations are currently active. Neither party has any formal proposal on the table as of the date of this report. It is not possible at this date to predict the outcome of such negotiations, but the Company believes it is possible that an agreement may yet be reached that will result in a viable loan modification. Subject to the results of the negotiations with Pennvest and pending development of a more robust market for nutrient reductions in Pennsylvania, PA-1 and Bion will continue to evaluate various options with regard to Kreider 1 over the next 30-180 days. In connection with the Pennvest Loan financing documents, the Company provided a ‘technology guaranty’ regarding nutrient reduction performance of Kreider 1 which was structured to expire when Kreider 1’s nutrient reduction performance had been demonstrated. During August 2012 the Company provided Pennvest (and the PADEP) with data demonstrating that the Kreider 1 System had surpassed the requisite performance criteria and that the Company’s ‘technology guaranty’ was met. As a result, the Pennvest Loan is solely an obligation of PA-1.</t>
  </si>
  <si>
    <t>Note 8 - Convertible Notes Payable - Affiliates</t>
  </si>
  <si>
    <t>Convertible Debt [Text Block]</t>
  </si>
  <si>
    <t>8. CONVERTIBLE NOTES PAYABLE - AFFILIATES: January 2015 Convertible Notes The January 2015 Convertible Notes accrue interest at 4% per annum and are due and payable on December 31, 2017. The January 2015 Convertible Notes (including accrued interest, plus all future deferred compensation), are convertible, at the sole election of the noteholder, into Units consisting of one share of the Company’s common stock and one quarter warrant to purchase a share of the Company’s common stock, at a price of $0.50 per Unit until December 31, 2020. The warrant contained in the Unit shall be exercisable at $1.00 per share until December 31, 2020. The original conversion price of $0.50 per Unit approximated the fair value of the Units at the date of the agreements; therefore no beneficial conversion feature exists.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As of March 31, 2016, the January 2015 Convertible Note balances, including accrued interest, owed Bassani, Smith and Schafer were $1,537,573, $798,440 and $397,153, respectively. During the three and nine months ended March 31, 2016, the Company recorded interest expense of $25,963 and $78,458, respectively, related to the January 2015 Convertible Notes. September 2015 Convertible Notes During the nine months ended March 31, 2016, the Company entered into September 2015 Convertible Notes with Bassani, Schafer and Shareholder which replaced the previously issued FY2015 Promissory Notes. The initial principal balances of the September 2015 Convertible Notes were $405,831, $16,382 and $82,921, respectively. The September 2015 Convertible Notes bear interest at 4% per annum, have maturity dates of December 31, 2017 and may be converted at the sole election of the noteholders into restricted common shares of the Company at a conversion price of $0.60 per share. As the conversion price of $0.60 approximated the fair value of the common shares at the date of the September 2015 Convertible Notes, no beneficial conversion feature exists. The balances of the September 2015 Convertible Notes as of March 31, 2016 are $414,948, $16,750 and $84,784, respectively. The Company recorded interest expense related to the 2015 Convertible Notes of $5,037 and $11,348 for the three and nine months ended March 31, 2016, respectively.</t>
  </si>
  <si>
    <t>Note 9 - Stockholders' Equity</t>
  </si>
  <si>
    <t>Stockholders' Equity Note Disclosure [Text Block]</t>
  </si>
  <si>
    <t xml:space="preserve">9. STOCKHOLDERS' EQUITY: Series B Preferred stock: At July 1, 2014, the Company had 200 shares of Series B redeemable convertible Preferred stock outstanding with a par value of $0.01 per share, convertible at the option of the holder at $2.00 per share, with dividends accrued and payable at 2.5% per quarter. The Series B Preferred stock is mandatorily redeemable at $2.00 per share by the Company three years after issuance and accordingly was classified as a liability. The 200 shares have reached their maturity date, but due to the cash constraints of the Company have not been redeemed. During the years ended June 30, 2015 and 2014, the Company declared dividends of $2,000 and $2,000 respectively. During the nine months ended March 31, 2016, the Company declared dividends of $1,500. At March 31, 2016, accrued dividends payable are $9,500.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shares of the Company’s common stock. These shares of the Company’s common stock held by Centerpoint are for the benefit of its shareholders without any beneficial interest. The Company accounts for these shares similar to treasury stock. During the nine months ended March 31, 2016, the Company issued 222,562 shares of the Company’s common stock at prices ranging from $0.69 to $1.15 per share for services valued at $211,356, in the aggregate, to consultants and employees, including $69,000 expensed for 75,000 fully vested bonus shares to Smith that were issued in January 2016. During the nine months ended March 31, 2016, the Company issued 12,500 shares of the Company’s restricted common stock upon receipt of its subscription receivable of $13,125 for the exercise of 12,500 warrants. During the nine months ended March 31, 2016, the Company entered into subscription agreements to exercise certain warrants with expiry dates on or before December 31, 2015, into restricted shares of the Company’s common stock at a reduced exercise price of $1.05, for the period from June 30, 2015 through July 15, 2015. Pursuant to the offering, 265,894 warrants were exercised and 265,894 shares of the Company’s restricted common stock were issued resulting in cash proceeds of $174,189 and receipt of a $105,000 interest bearing, collateralized promissory note. During January 2016, the Company received a $35,000 principal payment and entered into a new agreement with the borrowers which extended the maturity date of the remaining principal and interest until June 15, 2016. All the other terms of the original agreement remain unchanged. As of March 31, 2016, the Company has recorded the remaining unpaid principal and interest totaling $72,727, as a promissory note receivable for shares. During the nine months ended March 31, 2016, the Company entered into subscription agreements to sell units for $0.80 per unit, with each unit consisting of one share of the Company’s restricted common stock and one warrant to purchase one half of a share of the Company’s restricted common stock for $1.10 per share until June 30, 2017 and pursuant thereto, the Company issued 260,000 units for total proceeds of $208,000. During the nine months ended March 31, 2016, cash commissions of $18,300 were paid to brokers related to the unit offering. The Company allocated the proceeds from the shares and the warrants based upon their relative fair values, using the share price on the day each of the subscription agreements were entered into and the fair value of the warrants, which was determined to be $0.05 per warrant. As a result, $5,219 was allocated to the warrants and $202,781 was allocated to the shares, and both were recorded as additional paid in capital. During the nine months ended March 31, 2016, a warrant holder elected to exercise 14,000 warrants at an exercise price of $0.75 and 14,000 shares of the Company’s common stock were issued resulting in cash proceeds of $10,500. During the nine months ended March 31, 2016, Smith and various consultants elected to convert $82,861 and $93,856 of deferred compensation, respectively, into 99,159 and 114,924 shares, respectively, of the Company’s common stock at conversion rates ranging from $0.76 to $1.15 per share. During the nine months ended March 31, 2016, the Company entered into a subscription agreement to sell 40,910 units for $0.80 per unit, with each unit consisting of one share of the Company’s restricted common stock and one warrant to purchase one half of a share of the Company’s restricted common stock for $1.10 per share until June 30, 2017. The Company has recorded a subscription receivable of $32,727 as of March 31, 2016, which was received in April 2016. Warrants: As of March 31, 2016, the Company had approximately 8.3 million warrants outstanding, with exercise prices from $0.75 to $3.00 and expiring on various dates through December 31, 2020. The weighted-average exercise price for the outstanding warrants is $1.23, and the weighted-average remaining contractual life as of March 31, 2016 is 4.0 years. During the nine months ended March 31, 2016, warrants to purchase 1,047,806 shares of common stock of the Company at prices between $2.25 and $3.10 per share expired. During the nine months ended March 31, 2016, the Company entered into subscription agreements to exercise certain warrants with expiry dates on or before December 31, 2015, into restricted shares of the Company’s common stock at a reduced exercise price of $1.05, for the period from July 1, 2015 through July 15, 2015. As a result of the offering, 265,894 warrants were exercised and 265,894 shares of the Company’s restricted common stock were issued resulting in cash proceeds of $174,189 and receipt of a collateralized promissory note receivable for $105,000, for the nine months ended March 31, 2016. During the nine months ended March 31, 2016, a warrant holder elected to exercise 14,000 warrants at an exercise price of $0.75 and 14,000 shares of the Company’s common stock were issued resulting in cash proceeds of $10,500. Stock options: The Company’s 2006 Consolidated Incentive Plan, as amended (the “2006 Plan”), provides for the issuance of options (and/or other securities) to purchase up to 22,000,000 shares of the Company’s common stock. Terms of exercise and expiration of options/securities granted under the 2006 Plan may be established at the discretion of the Board of Directors, but no option may be exercisable for more than ten years. During the nine months ended March 31, 2016, the Company approved the modification of existing stock options held by a board member which extended certain expiration dates and resulted in incremental non-cash compensation expense of $42,550. The Company recorded compensation expense related to employee stock options of $4,957 and $482,288 for the three months ended March 31, 2016 and 2015, respectively, and $94,597 and $486,288 for the nine months ended March 31, 2016 and 2015, respectively. The Company granted 100,000 and 957,500 options during the nine months ended March 31, 2016 and 2015, respectively. During the nine months ended March 31, 2016 and 2015, 225,833 and 397,500 options expired, respectively. The fair value of the options granted during the nine months ended March 31, 2016 and 2015 were estimated on the grant date using the Black-Scholes option-pricing model with the following assumptions: Weighted Average, March 31, 2016 Range, March 31, 2016 Weighted Average, March 51, 2014 Range, March 31, 2015 Volatility 74 % 74 % 76 % 74%-80 % Dividend yield - - - - Risk-free interest rate 1.75 % 1.75 % 1.55 % 0.51%-1.79 % Expected term (years) 5 5 6.1 2-10 A summary of option activity under the 2006 Plan for the nine months ended March 31, 2016 is as follows: Options Weighted- Average Exercise Price Weighted- Average Remaining Contractual Life Aggregate Intrinsic Value Outstanding at July 1, 2015 4,413,870 $ 1.88 4.1 - Granted 100,000 0.92 Exercised - - Forfeited - - Expired (225,833 ) 2.83 Outstanding at March 31, 2016 4,288,037 $ 1.81 3.9 $ 81,500 Exercisable at March 31, 2016 4,238,037 $ 1.82 3.8 $ 81,500 The following table presents information relating to nonvested stock options as of March 31, 2015: Options Weighted Average Grant-Date Fair Value Nonvested at July 1, 2015 100,000 $ 0.76 Granted 100,000 0.59 Vested (150,000 ) (0.65 ) Nonvested at March 31, 2016 50,000 $ 0.76 The total fair value of stock options that vested during the nine months ended March 31, 2016 and 2015 was $97,000 and $476,075, respectively. As of March 31, 2016, the Company had $14,870 of unrecognized compensation cost related to stock options. Stock-based employee compensation charges in operating expenses in the Company’s financial statements for the three and nine months ended March 31, 2016 and 2015 are as follows: Three months ended March 31, 2016 Three months ended March 31, 2015 Nine months ended March 31, 2016 Nine months ended March 31, 2015 General and administrative: Fair value of stock bonus expensed $ - $ - $ 69,000 $ - Change in fair value from modification of option terms - 357,500 42,550 369,283 Change in fair value from modification of warrant terms - 223,917 - 223,917 Fair value of stock options expensed 1,486 366,510 65,695 370,510 Total $ 1,486 $ 947,927 $ 177,245 $ 963,710 Research and development: Fair value of stock options expensed $ 3,471 $ 115,778 $ 28,902 $ 115,778 Total $ 4,957 $ 1,063,705 $ 206,147 $ 1,079,488 </t>
  </si>
  <si>
    <t>Note 10 - Commitments and Contingencies</t>
  </si>
  <si>
    <t>Commitments and Contingencies Disclosure [Text Block]</t>
  </si>
  <si>
    <t>10. COMMITMENTS AND CONTINGENCIES: Employment and consulting agreements: Smith has held the positions of Director, President and General Counsel of Company and its subsidiaries under various agreements and terms since March 2003. During September 2014, Smith agreed to continue his employment agreement through April 15, 2015 and also agreed to continue to defer his temporarily reduced salary of $14,000 per month until such date. On February 10, 2015, the Company executed an Extension Agreement with Smith pursuant to which Smith extended his employment with the Company to December 31, 2015 (with the Company having an option to extend his employment an additional six months). As part of the Extension Agreement, the balance of Smith’s existing convertible note payable as of December 31, 2014, adjusted for conversions subsequent to that date, was replaced with a new convertible note with an initial principal amount of $760,520 with terms that i) materially reduce the interest rate by 50% (from 8% to 4%), ii) increases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Additionally, pursuant to the Extension Agreement, Smith: i) will continue to defer his cash compensation ($18,000 per month) until the Board of Directors re-instates cash payments to all employees and consultants who are deferring their compensation, ii) cancelled 150,000 contingent stock bonuses previously granted to him by the Company, iii) has been granted 150,000 new options which vested immediately and iv) outstanding options and warrants owned by Smith (and his donees) have been extended and had the exercise prices reduced to $1.50 (if the exercise price exceeded $1.50). In October 2015, the Company executed an Extension Agreement (“FY2016 Extension Agreement”) with Smith pursuant to which Smith extended his employment with the Company to June 30, 2016 (with Company having an option to extend his employment an additional six months). As part of the FY2016 Extension Agreement, Smith: i) will continue to defer his cash compensation ($19,000 per month) until the Board of Directors re-instates cash payments, ii) has been granted 100,000 new options which vested immediately, and iii) has been granted 75,000 shares of common stock as an extension bonus which are immediately vested and were issued on January 5, 2016. Since March 31, 2005, the Company has had various agreements with Brightcap and/or Bassani, through which the services of Bassani are provided. The Board appointed Bassani as the Company's CEO effective May 13, 2011. During the fiscal years 2012 and 2013, Bassani entered into extension agreements whereby he was awarded fully vested stock grants totaling 600,000 shares, 500,000 shares of which are to be issued January 15, 2016 and 100,000 shares are to be issued January 15, 2017. The stock grants were expensed in the years they were awarded as they are fully vested. On February 10, 2015, the Company executed an Extension Agreement with Bassani pursuant to which Bassani extended the term of his service to the Company to December 31, 2017, (with the Company having an option to extend the term an additional six months.) As part of the agreement, the Company’s then existing loan payable, deferred compensation and convertible note payable to Bassani, were restructured into two promissory notes as follows: a) The sum of the cash loaned by Bassani to the Company of $279,000 together with $116,277 of unreimbursed expenses through December 31, 2014, were placed into a new promissory note with initial principal of $395,277 which was due and payable on December 31, 2015 and now has been replaced with a September 2015 Convertible Note (Note 8). In connection with these sums and the new promissory note, Bassani was issued warrants to purchase 592,916 shares of the Company’s common stock at a price of $1.00 until December 31, 2020; and b) the remaining balances of the Company’s accrued obligations to Bassani ($1,464,545) were replaced with a new convertible promissory note with terms that compared with the largest prior convertible note obligation to Bassani: i) materially reduce the interest rate by 50% (from 8% to 4%), ii) increase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Note 8). Additionally, pursuant to the Extension Agreement, Bassani i) will continue to defer his cash compensation ($31,000 per month) until the Board of Directors re-instates cash payments to all employees and consultants who are deferring their compensation, ii) cancelled 250,000 contingent stock bonuses previously granted to him by the Company, iii) has been granted 450,000 new options which vested immediately and iv) outstanding options and warrants owned by Bassani (and his donees) have been extended and had the exercise prices reduced to $1.50 (if the exercise price exceeded $1.50). On February 10, 2015, the Company entered into an agreement with Schafer pursuant to which Schafer will continue to provide services to the Company through December 31, 2015. Additionally, pursuant to the agreement, i) the exercise period of outstanding options and warrants owned by Schafer have been extended, and ii) 25,000 contingent stock bonuses previously granted to Schafer have been cancelled by the Company. In January 2016, Schafer agreed to extend his agreement with the Company through December 31, 2016. Contingent stock bonuses: The Company has declared contingent deferred stock bonuses to its key employees and consultants at various times throughout the years. The stock bonuses are contingent upon the Company’s stock price exceeding a certain target price per share, and the grantees still being employed by or providing services to the Company at the time the target prices are reached. The Company’s outstanding contingent stock bonuses as of March 31, 2016 are as follows: Target Price per share $ 5.00 $ 10.00 $ 20.00 Number of shares 50,000 40,000 27,500 Execution/exercise bonuses: As part of agreements the Company entered into with Bassani and Smith effective May 15, 2013,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nd/or their donees)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 Effective January 1, 2016 such annual payments to extend warrant exercise periods have been reduced to $.01 per option or warrant. During the year ended June 30, 2014, the Company extended execution/exercise bonuses with the same terms as described above to Schafer and to Jon Northrop, the Company’s other board member. As of March 31, 2016, the execution/exercise bonus was applicable to 3,045,000 of the Company’s outstanding options and 6,759,500 of the Company’s outstanding warrants. Litigation: 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No litigation has commenced related to this matter but such litigation is likely if negotiations do not produce a resolution (Note 1 and Note 7). The Company currently is not involved in any other material litigation.</t>
  </si>
  <si>
    <t>Note 11 - Subsequent Events</t>
  </si>
  <si>
    <t>Subsequent Events [Text Block]</t>
  </si>
  <si>
    <t xml:space="preserve"> 11. SUBSEQUENT EVENTS: The Company has evaluated events that occurred subsequent to March 31, 2016 for recognition and disclosure in the financial statements and notes to the financial statements. From April 1, 2016 through May 5, 2016, the Company has issued 12,605 shares of the Company’s common shares to an employee and consultants valued at approximately $11,218. From April 1, 2016 through May 5, 2016, the Company has issued 114,782 shares of the Company’s common shares to consultants for conversions of deferred compensation totaling approximately $101,008. From April 1, 2016 through May 5, 2016, the Company has received its subscription receivable of $32,727 and has issued 40,910 units of the Company’s restricted securities for $0.80 each, with each unit consisting of one share of the Company’s restricted common stock and one warrant to purchase one half of a share of the Company’s restricted common stock for $1.10 per share until June 30, 2017. From April 1, 2016 through May 5, 2016 57,500 warrants were exercised for $0.75 per share for proceeds of $43,125 and 57,500 shares of the Company’s restricted common stock were issued. On May 5, 2016 the Company executed an updated Joint Venture Agreement with Kreider Farms regarding development of the Kreider 2 poultry facility.</t>
  </si>
  <si>
    <t>Significant Accounting Policies (Policies)</t>
  </si>
  <si>
    <t>Accounting Policies [Abstract]</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March 31, 2016, and the results of operations and cash flows of the Company for the three and nine months ended March 31, 2016 and 2015. Operating results for the three and nine months ended March 31, 2016 are not necessarily indicative of the results that may be expected for the year ending June 30, 2016.</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subscription receivable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convertible notes payable - affiliates are not practicable to estimate due to the related party nature of the underlying transactions.</t>
  </si>
  <si>
    <t>Revenue Recognition, Policy [Policy Text Block]</t>
  </si>
  <si>
    <t>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nine months ended March 31, 2016 and 2015, the basic and diluted loss per share was the same, as the impact of potential dilutive common shares was anti-dilutive. The following table represents the warrants, options and convertible securities excluded from the calculation of diluted loss per share: March 31, 2016 March 31, 2015 Warrants 8,321,989 9,603,322 Options 4,238,037 4,818,870 Convertible debt 7,917,860 6,000,432 Convertible preferred stock 14,750 13,750 The following is a reconciliation of the denominators of the basic loss per share computations for the three and nine months ended March 31, 2016 and 2015: Three months ended March 31, 2016 Three months ended March 31, 2015 Nine months ended March 31, 2016 Nine months ended March 31, 2015 Shares issued – beginning of period 22,855,964 19,927,655 22,089,650 19,576,619 Shares held by subsidiaries (Note 9) (704,309 ) (704,309 ) (704,309 ) (704,309 ) Shares outstanding – beginning of period 22,151,655 19,223,346 21,385,341 18,872,310 Weighted average shares for fully vested stock bonuses (Note 9) 675,000 675,000 642,701 675,000 Weighted average shares issued during the period 62,308 937,539 560,510 543,430 Basic weighted average shares – end of period 22,888,963 20,835,885 22,588,552 20,090,740 </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ier application is permitted only as of annual reporting periods beginning after December 15, 2016.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Company believes that the adoption of ASU No. 2014-15 will not have a material impact on its financial statements.</t>
  </si>
  <si>
    <t>Note 2 - Significant Accounting Policies (Tables)</t>
  </si>
  <si>
    <t>Notes Tables</t>
  </si>
  <si>
    <t>Schedule of Antidilutive Securities Excluded from Computation of Earnings Per Share [Table Text Block]</t>
  </si>
  <si>
    <t xml:space="preserve"> March 31, 2016 March 31, 2015 Warrants 8,321,989 9,603,322 Options 4,238,037 4,818,870 Convertible debt 7,917,860 6,000,432 Convertible preferred stock 14,750 13,750 </t>
  </si>
  <si>
    <t>Schedule of Earnings Per Share, Basic and Diluted [Table Text Block]</t>
  </si>
  <si>
    <t xml:space="preserve"> Three months ended March 31, 2016 Three months ended March 31, 2015 Nine months ended March 31, 2016 Nine months ended March 31, 2015 Shares issued – beginning of period 22,855,964 19,927,655 22,089,650 19,576,619 Shares held by subsidiaries (Note 9) (704,309 ) (704,309 ) (704,309 ) (704,309 ) Shares outstanding – beginning of period 22,151,655 19,223,346 21,385,341 18,872,310 Weighted average shares for fully vested stock bonuses (Note 9) 675,000 675,000 642,701 675,000 Weighted average shares issued during the period 62,308 937,539 560,510 543,430 Basic weighted average shares – end of period 22,888,963 20,835,885 22,588,552 20,090,740 </t>
  </si>
  <si>
    <t>Note 3 - Property and Equipment (Tables)</t>
  </si>
  <si>
    <t>Property, Plant and Equipment [Table Text Block]</t>
  </si>
  <si>
    <t xml:space="preserve"> March 31, 2016 June 30, 2015 Machinery and equipment $ 2,923,577 $ 2,923,577 Buildings and structures 1,385,125 1,385,125 Computers and office equipment 176,254 175,248 4,484,956 4,483,950 Less accumulated depreciation (2,723,513 ) (2,506,731 ) $ 1,761,443 $ 1,977,219 </t>
  </si>
  <si>
    <t>Note 9 - Stockholders' Equity (Tables)</t>
  </si>
  <si>
    <t>Schedule of Share-based Payment Award, Stock Options, Valuation Assumptions [Table Text Block]</t>
  </si>
  <si>
    <t xml:space="preserve"> Weighted Average, March 31, 2016 Range, March 31, 2016 Weighted Average, March 51, 2014 Range, March 31, 2015 Volatility 74 % 74 % 76 % 74%-80 % Dividend yield - - - - Risk-free interest rate 1.75 % 1.75 % 1.55 % 0.51%-1.79 % Expected term (years) 5 5 6.1 2-10 </t>
  </si>
  <si>
    <t>Schedule of Share-based Compensation, Stock Options, Activity [Table Text Block]</t>
  </si>
  <si>
    <t xml:space="preserve"> Options Weighted- Average Exercise Price Weighted- Average Remaining Contractual Life Aggregate Intrinsic Value Outstanding at July 1, 2015 4,413,870 $ 1.88 4.1 - Granted 100,000 0.92 Exercised - - Forfeited - - Expired (225,833 ) 2.83 Outstanding at March 31, 2016 4,288,037 $ 1.81 3.9 $ 81,500 Exercisable at March 31, 2016 4,238,037 $ 1.82 3.8 $ 81,500 </t>
  </si>
  <si>
    <t>Schedule of Nonvested Share Activity [Table Text Block]</t>
  </si>
  <si>
    <t xml:space="preserve"> Options Weighted Average Grant-Date Fair Value Nonvested at July 1, 2015 100,000 $ 0.76 Granted 100,000 0.59 Vested (150,000 ) (0.65 ) Nonvested at March 31, 2016 50,000 $ 0.76 </t>
  </si>
  <si>
    <t>Schedule of Employee Service Share-based Compensation, Allocation of Recognized Period Costs [Table Text Block]</t>
  </si>
  <si>
    <t xml:space="preserve"> Three months ended March 31, 2016 Three months ended March 31, 2015 Nine months ended March 31, 2016 Nine months ended March 31, 2015 General and administrative: Fair value of stock bonus expensed $ - $ - $ 69,000 $ - Change in fair value from modification of option terms - 357,500 42,550 369,283 Change in fair value from modification of warrant terms - 223,917 - 223,917 Fair value of stock options expensed 1,486 366,510 65,695 370,510 Total $ 1,486 $ 947,927 $ 177,245 $ 963,710 Research and development: Fair value of stock options expensed $ 3,471 $ 115,778 $ 28,902 $ 115,778 Total $ 4,957 $ 1,063,705 $ 206,147 $ 1,079,488 </t>
  </si>
  <si>
    <t>Note 10 - Commitments and Contingencies (Tables)</t>
  </si>
  <si>
    <t>Shares Outstanding under Contingent Stock Bonuses Plan by Target Price Per Share [Table Text Block]</t>
  </si>
  <si>
    <t xml:space="preserve"> Target Price per share $ 5.00 $ 10.00 $ 20.00 Number of shares 50,000 40,000 27,500 </t>
  </si>
  <si>
    <t>Note 1 - Organization, Nature of Business, Going Concern and Management's Plans (Details Textual) - USD ($)</t>
  </si>
  <si>
    <t>1 Months Ended</t>
  </si>
  <si>
    <t>Jan. 31, 2016</t>
  </si>
  <si>
    <t>Jul. 15, 2015</t>
  </si>
  <si>
    <t>Sep. 25, 2014</t>
  </si>
  <si>
    <t>Property, Plant and Equipment of PA1 [Member]</t>
  </si>
  <si>
    <t>Impairment of Long-Lived Assets Held-for-use</t>
  </si>
  <si>
    <t>PA-1 [Member]</t>
  </si>
  <si>
    <t>Debt Instrument, Debt Default, Amount</t>
  </si>
  <si>
    <t>Certain Warrants with Expiry Dates on or before December 31, 2015 [Member] | Note Receivable as Consideration for Warrants Exercise [Member]</t>
  </si>
  <si>
    <t>Other Significant Noncash Transaction, Value of Consideration Received</t>
  </si>
  <si>
    <t>Certain Warrants with Expiry Dates on or before December 31, 2015 [Member]</t>
  </si>
  <si>
    <t>Class of Warrant or Right, Exercise Price of Warrants or Rights</t>
  </si>
  <si>
    <t>Class of Warrant or Right Exercised During Period</t>
  </si>
  <si>
    <t>Stock Issued During Period, Shares, Warrants Exercised</t>
  </si>
  <si>
    <t>Proceeds from Warrant Exercises</t>
  </si>
  <si>
    <t>Note Receivable as Consideration for Warrants Exercise [Member]</t>
  </si>
  <si>
    <t>Restricted Securities Units [Member]</t>
  </si>
  <si>
    <t>Shares Issued, Price Per Share</t>
  </si>
  <si>
    <t>Shares of Restricted Common Stock in Each Unit</t>
  </si>
  <si>
    <t>Number of Warrants in Each Unit</t>
  </si>
  <si>
    <t>Warrant Component of Equity Unit, Number of Shares of Restricted Common Stock Called by Each Warrant</t>
  </si>
  <si>
    <t>Warrant Component of Corporate Unit, Exercise Price Per Share of Restricted Common Stock</t>
  </si>
  <si>
    <t>Stock Issued During Period, Shares, New Issues</t>
  </si>
  <si>
    <t>Gross Proceeds from Sale of Interest in Corporate Unit</t>
  </si>
  <si>
    <t>Proceeds from Sale of Interest in Corporate Unit</t>
  </si>
  <si>
    <t>Payments of Stock Issuance Costs</t>
  </si>
  <si>
    <t>Subscription Agreement Two [Member]</t>
  </si>
  <si>
    <t>Minimum [Member]</t>
  </si>
  <si>
    <t>Capital Required for Capital Adequacy</t>
  </si>
  <si>
    <t>Maximum [Member]</t>
  </si>
  <si>
    <t>Construction Loan</t>
  </si>
  <si>
    <t>Working Capital</t>
  </si>
  <si>
    <t>Stockholders' Equity Attributable to Parent</t>
  </si>
  <si>
    <t>Proceeds from Issuance or Sale of Equity</t>
  </si>
  <si>
    <t>Note 2 - Significant Accounting Policies (Details Textual)</t>
  </si>
  <si>
    <t>Centerpoint [Member]</t>
  </si>
  <si>
    <t>Equity Method Investment, Ownership Percentage</t>
  </si>
  <si>
    <t>58.90%</t>
  </si>
  <si>
    <t>Property, Plant and Equipment, Useful Life</t>
  </si>
  <si>
    <t>3 years</t>
  </si>
  <si>
    <t>20 years</t>
  </si>
  <si>
    <t>Note 2 - Antidilutive Securities (Details) - shares</t>
  </si>
  <si>
    <t>Warrant [Member]</t>
  </si>
  <si>
    <t>Antidilutive securities (in shares)</t>
  </si>
  <si>
    <t>Employee Stock Option [Member]</t>
  </si>
  <si>
    <t>Convertible Debt Securities [Member]</t>
  </si>
  <si>
    <t>Convertible Preferred Stock Antidilutive Securities [Member]</t>
  </si>
  <si>
    <t>Note 2 - Earnings Per Share, Basic and Diluted (Details) - shares</t>
  </si>
  <si>
    <t>Dec. 31, 2015</t>
  </si>
  <si>
    <t>Dec. 31, 2014</t>
  </si>
  <si>
    <t>Shares issued – beginning of period (in shares)</t>
  </si>
  <si>
    <t>Shares held by subsidiaries (Note 9) (in shares)</t>
  </si>
  <si>
    <t>Shares outstanding – beginning of period (in shares)</t>
  </si>
  <si>
    <t>Weighted average shares for fully vested stock bonuses (Note 9) (in shares)</t>
  </si>
  <si>
    <t>Weighted average shares issued during the period (in shares)</t>
  </si>
  <si>
    <t>Basic weighted average shares – end of period (in shares)</t>
  </si>
  <si>
    <t>Note 3 - Property and Equipment (Details Textual) - USD ($)</t>
  </si>
  <si>
    <t>Note 3 - Property and Equipment (Details) - USD ($)</t>
  </si>
  <si>
    <t>Machinery and equipment</t>
  </si>
  <si>
    <t>Buildings and structures</t>
  </si>
  <si>
    <t>Computers and office equipment</t>
  </si>
  <si>
    <t>Less accumulated depreciation</t>
  </si>
  <si>
    <t>Net</t>
  </si>
  <si>
    <t>Note 4 - Promissory Note Receivable (Details Textual) - USD ($)</t>
  </si>
  <si>
    <t>Note Receivable as Consideration for Warrants Exercise [Member] | Certain Warrants with Expiry Dates on or before December 31, 2015 [Member]</t>
  </si>
  <si>
    <t>Financing Receivable Note Interest Rate</t>
  </si>
  <si>
    <t>4.00%</t>
  </si>
  <si>
    <t>Class of Warrant or Right, Number of Securities Called by Warrants or Rights</t>
  </si>
  <si>
    <t>Promissory Note Receivable for Shares</t>
  </si>
  <si>
    <t>Investment Income, Interest</t>
  </si>
  <si>
    <t>Note 5 - Notes Payable - Affiliates (Details Textual) - USD ($)</t>
  </si>
  <si>
    <t>Sep. 08, 2015</t>
  </si>
  <si>
    <t>Promissory Notes 2015 [Member] | Chief Executive Officer [Member]</t>
  </si>
  <si>
    <t>Notes Payable, Related Parties</t>
  </si>
  <si>
    <t>Promissory Notes 2015 [Member] | Executive Vice Chairman [Member]</t>
  </si>
  <si>
    <t>Promissory Notes 2015 [Member] | Investor [Member]</t>
  </si>
  <si>
    <t>Promissory Notes 2015 [Member]</t>
  </si>
  <si>
    <t>Related Party Transaction, Rate</t>
  </si>
  <si>
    <t>September 2015 Convertible Notes [Member] | Chief Executive Officer [Member]</t>
  </si>
  <si>
    <t>Convertible Notes Payable, Current</t>
  </si>
  <si>
    <t>September 2015 Convertible Notes [Member] | Executive Vice Chairman [Member]</t>
  </si>
  <si>
    <t>September 2015 Convertible Notes [Member] | Investor [Member]</t>
  </si>
  <si>
    <t>September 2015 Convertible Notes [Member]</t>
  </si>
  <si>
    <t>Debt Instrument, Convertible, Conversion Price</t>
  </si>
  <si>
    <t>Note 6 - Deferred Compensation (Details Textual) - USD ($)</t>
  </si>
  <si>
    <t>Chief Executive Officer [Member]</t>
  </si>
  <si>
    <t>Deferred Compensation Liability, Current</t>
  </si>
  <si>
    <t>Chief Financial Officer [Member] | Minimum [Member]</t>
  </si>
  <si>
    <t>Deferred Compensation Conversion Price</t>
  </si>
  <si>
    <t>Chief Financial Officer [Member] | Maximum [Member]</t>
  </si>
  <si>
    <t>Chief Financial Officer [Member]</t>
  </si>
  <si>
    <t>Deferred Compensation Converted to Common Stock Amount</t>
  </si>
  <si>
    <t>Deferred Compensation Shares Issued upon Conversion</t>
  </si>
  <si>
    <t>Executive Vice Chairman [Member]</t>
  </si>
  <si>
    <t>Consultants [Member]</t>
  </si>
  <si>
    <t>Interest Rate on Deferred Compensation</t>
  </si>
  <si>
    <t>3.00%</t>
  </si>
  <si>
    <t>Former Employee 1 [Member]</t>
  </si>
  <si>
    <t>Individual Employee [Member]</t>
  </si>
  <si>
    <t>Former Employee [Member]</t>
  </si>
  <si>
    <t>Deferred Compensation Conversion Days</t>
  </si>
  <si>
    <t>5 days</t>
  </si>
  <si>
    <t>Deferred Compensation Consecutive Trading Days</t>
  </si>
  <si>
    <t>10 days</t>
  </si>
  <si>
    <t>Note 7 - Loan Payable (Details Textual) - USD ($)</t>
  </si>
  <si>
    <t>Jun. 30, 2013</t>
  </si>
  <si>
    <t>Pennvest Loan [Member] | Amortization of Principal Number of Years [Member]</t>
  </si>
  <si>
    <t>Term Loan Payment Term</t>
  </si>
  <si>
    <t>Pennvest Loan [Member] | Interest Only Payments Number of Years [Member]</t>
  </si>
  <si>
    <t>10 years</t>
  </si>
  <si>
    <t>Pennvest Loan [Member] | Years One Through Five [Member]</t>
  </si>
  <si>
    <t>Debt Instrument, Interest Rate During Period</t>
  </si>
  <si>
    <t>2.547%</t>
  </si>
  <si>
    <t>Pennvest Loan [Member] | Years Six Through Maturity [Member]</t>
  </si>
  <si>
    <t>3.184%</t>
  </si>
  <si>
    <t>Pennvest Loan [Member]</t>
  </si>
  <si>
    <t>Line of Credit Facility, Maximum Borrowing Capacity</t>
  </si>
  <si>
    <t>Repayments of Long-term Debt</t>
  </si>
  <si>
    <t>Long-term Debt, Maturities, Repayments of Principal, Remainder of Fiscal Year</t>
  </si>
  <si>
    <t>Long-term Debt, Maturities, Repayments of Principal in Year Two</t>
  </si>
  <si>
    <t>Long-term Debt, Maturities, Repayments of Principal in Year Three</t>
  </si>
  <si>
    <t>Interest Expense, Debt</t>
  </si>
  <si>
    <t>Debt Instrument Accrued Interest and Late Charges</t>
  </si>
  <si>
    <t>Note 8 - Convertible Notes Payable - Affiliates (Details Textual)</t>
  </si>
  <si>
    <t>Mar. 31, 2016USD ($)$ / shares</t>
  </si>
  <si>
    <t>Mar. 31, 2015USD ($)</t>
  </si>
  <si>
    <t>Jun. 30, 2015USD ($)</t>
  </si>
  <si>
    <t>January 2015 Convertible Notes [Member] | Convertible Debt [Member] | Chief Executive Officer [Member]</t>
  </si>
  <si>
    <t>Convertible Notes Payable, Noncurrent</t>
  </si>
  <si>
    <t>January 2015 Convertible Notes [Member] | Convertible Debt [Member] | Chief Financial Officer [Member]</t>
  </si>
  <si>
    <t>January 2015 Convertible Notes [Member] | Convertible Debt [Member] | Executive Vice President [Member]</t>
  </si>
  <si>
    <t>January 2015 Convertible Notes [Member] | Convertible Debt [Member]</t>
  </si>
  <si>
    <t>Debt Instrument, Interest Rate, Stated Percentage</t>
  </si>
  <si>
    <t>Number of Share Per Unit</t>
  </si>
  <si>
    <t>Number of Warrants Per Unit</t>
  </si>
  <si>
    <t>Conversion Price Per Unit | $ / shares</t>
  </si>
  <si>
    <t>Class of Warrant or Right, Exercise Price of Warrants or Rights | $ / shares</t>
  </si>
  <si>
    <t>Interest Expense</t>
  </si>
  <si>
    <t>September 2015 Convertible Notes [Member] | Convertible Debt [Member] | Chief Executive Officer [Member]</t>
  </si>
  <si>
    <t>September 2015 Convertible Notes [Member] | Convertible Debt [Member] | Chief Financial Officer [Member]</t>
  </si>
  <si>
    <t>September 2015 Convertible Notes [Member] | Convertible Debt [Member] | Executive Vice President [Member]</t>
  </si>
  <si>
    <t>September 2015 Convertible Notes [Member] | Convertible Debt [Member]</t>
  </si>
  <si>
    <t>Note 9 - Stockholders' Equity (Details Textual)</t>
  </si>
  <si>
    <t>Jul. 02, 2014$ / sharesshares</t>
  </si>
  <si>
    <t>Jan. 31, 2016USD ($)</t>
  </si>
  <si>
    <t>Mar. 31, 2016USD ($)$ / shares$ / itemshares</t>
  </si>
  <si>
    <t>Mar. 31, 2015USD ($)shares</t>
  </si>
  <si>
    <t>Jun. 30, 2015USD ($)shares</t>
  </si>
  <si>
    <t>Jun. 30, 2014USD ($)shares</t>
  </si>
  <si>
    <t>Dec. 31, 2015shares</t>
  </si>
  <si>
    <t>Jul. 15, 2015$ / shares</t>
  </si>
  <si>
    <t>Dec. 31, 2014shares</t>
  </si>
  <si>
    <t>Preferred Stock, Shares Outstanding | shares</t>
  </si>
  <si>
    <t>Preferred Stock, Par or Stated Value Per Share | $ / shares</t>
  </si>
  <si>
    <t>Preferred Stock, Redemption Price Per Share | $ / shares</t>
  </si>
  <si>
    <t>Preferred Stock, Dividend Rate, Percentage</t>
  </si>
  <si>
    <t>2.50%</t>
  </si>
  <si>
    <t>Convertible Preferred Stock Redemption Period</t>
  </si>
  <si>
    <t>Dividends, Preferred Stock</t>
  </si>
  <si>
    <t>Shares Held by Subsidiaries | shares</t>
  </si>
  <si>
    <t>Minimum [Member] | Employees and Consultants [Member]</t>
  </si>
  <si>
    <t>Share Price | $ / shares</t>
  </si>
  <si>
    <t>Minimum [Member] | President and Various Consultants [Member]</t>
  </si>
  <si>
    <t>Deferred Compensation Converted to Common Stock Conversion Rate | $ / shares</t>
  </si>
  <si>
    <t>Minimum [Member] | Expired [Member]</t>
  </si>
  <si>
    <t>Maximum [Member] | Employees and Consultants [Member]</t>
  </si>
  <si>
    <t>Maximum [Member] | President and Various Consultants [Member]</t>
  </si>
  <si>
    <t>Maximum [Member] | Expired [Member]</t>
  </si>
  <si>
    <t>Maximum [Member] | Employee Stock Option [Member]</t>
  </si>
  <si>
    <t>Share-based Compensation Arrangement by Share-based Payment Award, Expiration Period</t>
  </si>
  <si>
    <t>President [Member]</t>
  </si>
  <si>
    <t>Stock Issued During Period, Value, Issued for Services</t>
  </si>
  <si>
    <t>Stock Issued During Period Shares Vested But Not Issued ForServices | shares</t>
  </si>
  <si>
    <t>Deferred Compensation Converted to Common Stock Shares | shares</t>
  </si>
  <si>
    <t>Share-based Compensation Arrangement by Share-based Payment Award, Options, Grants in Period, Gross | shares</t>
  </si>
  <si>
    <t>Certain Brokers [Member] | Subscription Agreement [Member]</t>
  </si>
  <si>
    <t>Payments for Commissions</t>
  </si>
  <si>
    <t>Warrant Holder One [Member]</t>
  </si>
  <si>
    <t>Class of Warrant or Right Exercised During Period | shares</t>
  </si>
  <si>
    <t>Class of Warrant or Right, Number of Securities Called by Warrants or Rights | shares</t>
  </si>
  <si>
    <t>Board of Directors Chairman [Member] | Employee Stock Option [Member]</t>
  </si>
  <si>
    <t>Share-based Compensation Arrangement by Share-based Payment Award, Plan Modification, Incremental Compensation Cost</t>
  </si>
  <si>
    <t>Subscriptions Receivable [Member] | Restricted Stock [Member]</t>
  </si>
  <si>
    <t>Stock Issued During Period, Shares, New Issues | shares</t>
  </si>
  <si>
    <t>Stock Issued During Period, Value, New Issues</t>
  </si>
  <si>
    <t>Subscriptions Receivable [Member]</t>
  </si>
  <si>
    <t>Expired [Member]</t>
  </si>
  <si>
    <t>Share-based Compensation Arrangement by Share-based Payment Award, Number of Shares Authorized | shares</t>
  </si>
  <si>
    <t>Allocated Share-based Compensation Expense</t>
  </si>
  <si>
    <t>Certain Warrants with Expiry Dates on or before December 31, 2015 [Member] | For the Period from June 30, 2015 through July 15, 2015 [Member] | Subscription Agreement [Member]</t>
  </si>
  <si>
    <t>Common Stock Shares Issued upon Exercise of Warrants | shares</t>
  </si>
  <si>
    <t>Subscription Agreement [Member]</t>
  </si>
  <si>
    <t>Sale Of Units Price Per Unit Issued | $ / item</t>
  </si>
  <si>
    <t>Sale of Units, Number Of Units Issued | shares</t>
  </si>
  <si>
    <t>Sale of Units, Value</t>
  </si>
  <si>
    <t>Warrant Fair Value Price Per Share | $ / shares</t>
  </si>
  <si>
    <t>Adjustments to Additional Paid in Capital, Warrant Issued</t>
  </si>
  <si>
    <t>Adjustments to Additional Paid in Capital, Other</t>
  </si>
  <si>
    <t>Dividends Payable</t>
  </si>
  <si>
    <t>Common Stock Voting Rights Votes Per Share</t>
  </si>
  <si>
    <t>Stock Issued During Period, Shares, Issued for Services | shares</t>
  </si>
  <si>
    <t>Class of Warrant or Right, Outstanding | shares</t>
  </si>
  <si>
    <t>Weighted Average Exercise Price for Outstanding Warrants | $ / shares</t>
  </si>
  <si>
    <t>Weighted Average Remaining Contractual Life for Outstanding Warrants</t>
  </si>
  <si>
    <t>4 years</t>
  </si>
  <si>
    <t>Share-based Compensation Arrangement by Share-based Payment Award, Options, Expirations in Period | shares</t>
  </si>
  <si>
    <t>Share-based Compensation Arrangement by Share-based Payment Award, Options, Vested in Period, Fair Value</t>
  </si>
  <si>
    <t>Employee Service Share-based Compensation, Nonvested Awards, Compensation Not yet Recognized, Stock Options</t>
  </si>
  <si>
    <t>Note 9 - Black-Scholes Valuation Assumptions for Options (Details) - Employee Stock Option [Member]</t>
  </si>
  <si>
    <t>Weighted Average [Member]</t>
  </si>
  <si>
    <t>Volatility</t>
  </si>
  <si>
    <t>74.00%</t>
  </si>
  <si>
    <t>76.00%</t>
  </si>
  <si>
    <t>Dividend yield</t>
  </si>
  <si>
    <t>Risk-free interest rate</t>
  </si>
  <si>
    <t>1.75%</t>
  </si>
  <si>
    <t>1.55%</t>
  </si>
  <si>
    <t>Expected term (years)</t>
  </si>
  <si>
    <t>5 years</t>
  </si>
  <si>
    <t>6 years 36 days</t>
  </si>
  <si>
    <t>7480.00%</t>
  </si>
  <si>
    <t>210 years</t>
  </si>
  <si>
    <t>Note 9 - Stock Options Activity (Details) - USD ($)</t>
  </si>
  <si>
    <t>Outstanding, options (in shares)</t>
  </si>
  <si>
    <t>Outstanding, weighted-average exercise price (in dollars per share)</t>
  </si>
  <si>
    <t>Outstanding, weighted-average remaining contractual life</t>
  </si>
  <si>
    <t>3 years 328 days</t>
  </si>
  <si>
    <t>4 years 36 days</t>
  </si>
  <si>
    <t>Granted, options (in shares)</t>
  </si>
  <si>
    <t>Granted, weighted-average exercise price (in dollars per share)</t>
  </si>
  <si>
    <t>Expired, options (in shares)</t>
  </si>
  <si>
    <t>Expired, weighted-average exercise price (in dollars per share)</t>
  </si>
  <si>
    <t>Outstanding, aggregate intrinsic value</t>
  </si>
  <si>
    <t>Exercisable, options (in shares)</t>
  </si>
  <si>
    <t>Exercisable, weighted-average exercise price (in dollars per share)</t>
  </si>
  <si>
    <t>Exercisable, weighted-average remaining contractual life</t>
  </si>
  <si>
    <t>3 years 292 days</t>
  </si>
  <si>
    <t>Exercisable, aggregate intrinsic value</t>
  </si>
  <si>
    <t>Note 9 - Nonvested Share Activity (Details) - $ / shares</t>
  </si>
  <si>
    <t>Nonvested (in shares)</t>
  </si>
  <si>
    <t>Nonvested, weighted-average grant-date fair value (in dollars per share)</t>
  </si>
  <si>
    <t>Granted, weighted-average grant-date fair value (in dollars per share)</t>
  </si>
  <si>
    <t>Vested (in shares)</t>
  </si>
  <si>
    <t>Vested, weighted-average grant-date fair value (in dollars per share)</t>
  </si>
  <si>
    <t>Note 9 - Allocation of Recognized Period Costs (Details) - USD ($)</t>
  </si>
  <si>
    <t>General and Administrative Expense [Member] | Stock Bonus [Member]</t>
  </si>
  <si>
    <t>General and Administrative Expense [Member] | Employee Stock Option [Member]</t>
  </si>
  <si>
    <t>General and Administrative Expense [Member] | Modification of Warrants [Member]</t>
  </si>
  <si>
    <t>General and Administrative Expense [Member]</t>
  </si>
  <si>
    <t>Research and Development Expense [Member] | Employee Stock Option [Member]</t>
  </si>
  <si>
    <t>Research and Development Expense [Member]</t>
  </si>
  <si>
    <t>Note 10 - Commitments and Contingencies (Details Textual)</t>
  </si>
  <si>
    <t>Jan. 05, 2016shares</t>
  </si>
  <si>
    <t>Sep. 25, 2014USD ($)</t>
  </si>
  <si>
    <t>Sep. 30, 2014USD ($)</t>
  </si>
  <si>
    <t>Mar. 31, 2016USD ($)$ / sharesshares</t>
  </si>
  <si>
    <t>Mar. 31, 2015shares</t>
  </si>
  <si>
    <t>Dec. 31, 2013shares</t>
  </si>
  <si>
    <t>Dec. 31, 2015USD ($)</t>
  </si>
  <si>
    <t>Jun. 30, 2015shares</t>
  </si>
  <si>
    <t>Dec. 31, 2014USD ($)$ / shares</t>
  </si>
  <si>
    <t>May. 13, 2013</t>
  </si>
  <si>
    <t>Extension Agreement One [Member] | President [Member]</t>
  </si>
  <si>
    <t>Monthly Officer's Compensation | $</t>
  </si>
  <si>
    <t>Extension Agreement One [Member] | Chief Executive Officer [Member]</t>
  </si>
  <si>
    <t>Share-based Compensation Arrangement by Share-based Payment Award, Options, Grants in Period, Gross</t>
  </si>
  <si>
    <t>Common Stock, Capital Shares Reserved for Future Issuance</t>
  </si>
  <si>
    <t>FY2016 Extension Agreement [Member] | President [Member] | Extension Bonus [Member]</t>
  </si>
  <si>
    <t>Stock Issued During Period, Shares, Issued for Services</t>
  </si>
  <si>
    <t>FY2016 Extension Agreement [Member] | President [Member]</t>
  </si>
  <si>
    <t>Monthly Officers' Cash Compensation | $</t>
  </si>
  <si>
    <t>Extension Agreement Two [Member] | Chief Executive Officer [Member] | Stock Bonus [Member]</t>
  </si>
  <si>
    <t>Share-based Compensation Arrangement by Share-based Payment Award, Options, Forfeitures in Period</t>
  </si>
  <si>
    <t>President [Member] | New Smith Note [Member] | Convertible Debt [Member]</t>
  </si>
  <si>
    <t>Debt Instrument, Interest Rate Reduction, Percentage</t>
  </si>
  <si>
    <t>50.00%</t>
  </si>
  <si>
    <t>8.00%</t>
  </si>
  <si>
    <t>Debt Instrument, Convertible Conversion Price, Incease, Percentage</t>
  </si>
  <si>
    <t>11.00%</t>
  </si>
  <si>
    <t>Debt Instrument, Convertible, Conversion Price | $ / shares</t>
  </si>
  <si>
    <t>Accrued Interest on Deferred Compensation and Other Expenses | $</t>
  </si>
  <si>
    <t>President [Member] | New Smith Note [Member]</t>
  </si>
  <si>
    <t>Convertible Notes Payable | $</t>
  </si>
  <si>
    <t>President [Member] | Stock Bonus [Member]</t>
  </si>
  <si>
    <t>Chief Executive Officer [Member] | Cash Note [Member]</t>
  </si>
  <si>
    <t>Debt Instrument, Face Amount | $</t>
  </si>
  <si>
    <t>Chief Executive Officer [Member] | Mr. Bassani [Member] | Convertible Debt [Member]</t>
  </si>
  <si>
    <t>Chief Executive Officer [Member] | Stock Bonus [Member] | Maximum [Member]</t>
  </si>
  <si>
    <t>ExtensionOfExercisePeriod</t>
  </si>
  <si>
    <t>Chief Executive Officer [Member] | Stock Bonus [Member]</t>
  </si>
  <si>
    <t>Execution Bonus as Percentage of Exercised Options and Warrants</t>
  </si>
  <si>
    <t>ContingentStockBonusPercentageThresholdForIssuance</t>
  </si>
  <si>
    <t>Due to Related Parties, Current | $</t>
  </si>
  <si>
    <t>Unreimbursed Expenses | $</t>
  </si>
  <si>
    <t>CEO and President [Member] | Exercise Bonus [Member]</t>
  </si>
  <si>
    <t>Extension of Exercise Period Annual Payment per Option or Warrant | $ / shares</t>
  </si>
  <si>
    <t>Mr. Bassani [Member] | Convertible Debt [Member]</t>
  </si>
  <si>
    <t>Number of Warrants Per Unit Reduction Percentage</t>
  </si>
  <si>
    <t>75.00%</t>
  </si>
  <si>
    <t>Mr. Bassani [Member]</t>
  </si>
  <si>
    <t>Exercise Bonus [Member]</t>
  </si>
  <si>
    <t>Share-based Compensation Arrangement by Share-based Payment Award, Options, Outstanding, Number</t>
  </si>
  <si>
    <t>Class of Warrant or Right, Outstanding</t>
  </si>
  <si>
    <t>Loss Contingency, Damages Sought, Value | $</t>
  </si>
  <si>
    <t>Note 10 - Summary of Outstanding Contingent Stock Bonuses (Details) - $ / shares</t>
  </si>
  <si>
    <t>Stock Bonus Payable Upon Stock Price of $5.00 per Share [Member] | Stock Bonus [Member]</t>
  </si>
  <si>
    <t>Share Price</t>
  </si>
  <si>
    <t>Stock Bonus Payable Upon Stock Price of $10.00 per Share [Member] | Stock Bonus [Member]</t>
  </si>
  <si>
    <t>Stock Bonus Payable Upon Stock Price of $20.00 per Share [Member] | Stock Bonus [Member]</t>
  </si>
  <si>
    <t>Note 11 - Subsequent Events (Details Textual) - USD ($)</t>
  </si>
  <si>
    <t>May. 05, 2016</t>
  </si>
  <si>
    <t>Subsequent Event [Member] | Employees and Consultants [Member]</t>
  </si>
  <si>
    <t>Subsequent Event [Member] | Consultants [Member]</t>
  </si>
  <si>
    <t>Subsequent Event [Member] | Restricted Securities Units [Member]</t>
  </si>
  <si>
    <t>Subsequent Event [Member]</t>
  </si>
  <si>
    <t>Proceeds from Subscriptions Receivable</t>
  </si>
  <si>
    <t>Stock Issued During Period, Shares, Exercise of Warran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5" t="n">
        <v>87572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22600177</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3</v>
      </c>
      <c r="B1" s="2" t="s">
        <v>1</v>
      </c>
    </row>
    <row r="2" spans="1:2">
      <c r="B2" s="2" t="s">
        <v>2</v>
      </c>
    </row>
    <row r="3" spans="1:2">
      <c r="A3" s="6" t="s">
        <v>144</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6</v>
      </c>
      <c r="B1" s="2" t="s">
        <v>1</v>
      </c>
    </row>
    <row r="2" spans="1:2">
      <c r="B2" s="2" t="s">
        <v>2</v>
      </c>
    </row>
    <row r="3" spans="1:2">
      <c r="A3" s="6" t="s">
        <v>144</v>
      </c>
    </row>
    <row r="4" spans="1:2">
      <c r="A4" s="3" t="s">
        <v>157</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9</v>
      </c>
      <c r="B1" s="2" t="s">
        <v>1</v>
      </c>
    </row>
    <row r="2" spans="1:2">
      <c r="B2" s="2" t="s">
        <v>2</v>
      </c>
    </row>
    <row r="3" spans="1:2">
      <c r="A3" s="6" t="s">
        <v>144</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6" t="s">
        <v>144</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v>
      </c>
    </row>
    <row r="3" spans="1:2">
      <c r="A3" s="6" t="s">
        <v>144</v>
      </c>
    </row>
    <row r="4" spans="1:2">
      <c r="A4" s="3" t="s">
        <v>166</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6" t="s">
        <v>144</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6" t="s">
        <v>144</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6" t="s">
        <v>144</v>
      </c>
    </row>
    <row r="4" spans="1:2">
      <c r="A4" s="3" t="s">
        <v>175</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177</v>
      </c>
      <c r="B1" s="2" t="s">
        <v>1</v>
      </c>
    </row>
    <row r="2" spans="1:2">
      <c r="B2" s="2" t="s">
        <v>2</v>
      </c>
    </row>
    <row r="3" spans="1:2">
      <c r="A3" s="6" t="s">
        <v>178</v>
      </c>
    </row>
    <row r="4" spans="1:2">
      <c r="A4" s="3" t="s">
        <v>179</v>
      </c>
      <c r="B4" s="3" t="s">
        <v>180</v>
      </c>
    </row>
    <row r="5" spans="1:2">
      <c r="A5" s="3" t="s">
        <v>181</v>
      </c>
      <c r="B5" s="3" t="s">
        <v>182</v>
      </c>
    </row>
    <row r="6" spans="1:2">
      <c r="A6" s="3" t="s">
        <v>183</v>
      </c>
      <c r="B6" s="3" t="s">
        <v>184</v>
      </c>
    </row>
    <row r="7" spans="1:2">
      <c r="A7" s="3" t="s">
        <v>185</v>
      </c>
      <c r="B7" s="3" t="s">
        <v>186</v>
      </c>
    </row>
    <row r="8" spans="1:2">
      <c r="A8" s="3" t="s">
        <v>187</v>
      </c>
      <c r="B8" s="3" t="s">
        <v>188</v>
      </c>
    </row>
    <row r="9" spans="1:2">
      <c r="A9" s="3" t="s">
        <v>189</v>
      </c>
      <c r="B9"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6" t="s">
        <v>192</v>
      </c>
    </row>
    <row r="4" spans="1:2">
      <c r="A4" s="3" t="s">
        <v>193</v>
      </c>
      <c r="B4" s="3" t="s">
        <v>194</v>
      </c>
    </row>
    <row r="5" spans="1:2">
      <c r="A5" s="3" t="s">
        <v>195</v>
      </c>
      <c r="B5"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6" t="s">
        <v>31</v>
      </c>
    </row>
    <row r="4" spans="1:3">
      <c r="A4" s="3" t="s">
        <v>32</v>
      </c>
      <c r="B4" s="7" t="n">
        <v>26900</v>
      </c>
      <c r="C4" s="7" t="n">
        <v>25400</v>
      </c>
    </row>
    <row r="5" spans="1:3">
      <c r="A5" s="3" t="s">
        <v>33</v>
      </c>
    </row>
    <row r="6" spans="1:3">
      <c r="A6" s="6" t="s">
        <v>34</v>
      </c>
    </row>
    <row r="7" spans="1:3">
      <c r="A7" s="3" t="s">
        <v>35</v>
      </c>
      <c r="B7" s="5" t="n">
        <v>0</v>
      </c>
      <c r="C7" s="5" t="n">
        <v>0</v>
      </c>
    </row>
    <row r="8" spans="1:3">
      <c r="A8" s="3" t="s">
        <v>36</v>
      </c>
    </row>
    <row r="9" spans="1:3">
      <c r="A9" s="6" t="s">
        <v>34</v>
      </c>
    </row>
    <row r="10" spans="1:3">
      <c r="A10" s="3" t="s">
        <v>35</v>
      </c>
      <c r="B10" s="5" t="n">
        <v>0</v>
      </c>
      <c r="C10" s="5" t="n">
        <v>0</v>
      </c>
    </row>
    <row r="11" spans="1:3">
      <c r="A11" s="3" t="s">
        <v>37</v>
      </c>
      <c r="B11" s="5" t="n">
        <v>55588</v>
      </c>
      <c r="C11" s="5" t="n">
        <v>339286</v>
      </c>
    </row>
    <row r="12" spans="1:3">
      <c r="A12" s="3" t="s">
        <v>38</v>
      </c>
      <c r="B12" s="5" t="n">
        <v>16610</v>
      </c>
      <c r="C12" s="5" t="n">
        <v>18503</v>
      </c>
    </row>
    <row r="13" spans="1:3">
      <c r="A13" s="3" t="s">
        <v>39</v>
      </c>
      <c r="B13" s="5" t="n">
        <v>32727</v>
      </c>
      <c r="C13" s="5" t="n">
        <v>13125</v>
      </c>
    </row>
    <row r="14" spans="1:3">
      <c r="A14" s="3" t="s">
        <v>40</v>
      </c>
      <c r="B14" s="5" t="n">
        <v>7108</v>
      </c>
      <c r="C14" s="5" t="n">
        <v>7108</v>
      </c>
    </row>
    <row r="15" spans="1:3">
      <c r="A15" s="3" t="s">
        <v>41</v>
      </c>
      <c r="B15" s="5" t="n">
        <v>112033</v>
      </c>
      <c r="C15" s="5" t="n">
        <v>378022</v>
      </c>
    </row>
    <row r="16" spans="1:3">
      <c r="A16" s="3" t="s">
        <v>42</v>
      </c>
      <c r="B16" s="5" t="n">
        <v>1761443</v>
      </c>
      <c r="C16" s="5" t="n">
        <v>1977219</v>
      </c>
    </row>
    <row r="17" spans="1:3">
      <c r="A17" s="3" t="s">
        <v>43</v>
      </c>
      <c r="B17" s="5" t="n">
        <v>1873476</v>
      </c>
      <c r="C17" s="5" t="n">
        <v>2355241</v>
      </c>
    </row>
    <row r="18" spans="1:3">
      <c r="A18" s="3" t="s">
        <v>44</v>
      </c>
      <c r="B18" s="7" t="n">
        <v>1530425</v>
      </c>
      <c r="C18" s="5" t="n">
        <v>1353168</v>
      </c>
    </row>
    <row r="19" spans="1:3">
      <c r="A19" s="3" t="s">
        <v>45</v>
      </c>
      <c r="B19" s="3" t="s">
        <v>46</v>
      </c>
      <c r="C19" s="5" t="n">
        <v>472230</v>
      </c>
    </row>
    <row r="20" spans="1:3">
      <c r="A20" s="3" t="s">
        <v>47</v>
      </c>
      <c r="B20" s="7" t="n">
        <v>1441309</v>
      </c>
      <c r="C20" s="5" t="n">
        <v>839288</v>
      </c>
    </row>
    <row r="21" spans="1:3">
      <c r="A21" s="3" t="s">
        <v>48</v>
      </c>
      <c r="B21" s="5" t="n">
        <v>7754000</v>
      </c>
      <c r="C21" s="5" t="n">
        <v>7754000</v>
      </c>
    </row>
    <row r="22" spans="1:3">
      <c r="A22" s="3" t="s">
        <v>49</v>
      </c>
      <c r="B22" s="5" t="n">
        <v>10752634</v>
      </c>
      <c r="C22" s="5" t="n">
        <v>10444086</v>
      </c>
    </row>
    <row r="23" spans="1:3">
      <c r="A23" s="3" t="s">
        <v>50</v>
      </c>
      <c r="B23" s="5" t="n">
        <v>3249648</v>
      </c>
      <c r="C23" s="5" t="n">
        <v>2654708</v>
      </c>
    </row>
    <row r="24" spans="1:3">
      <c r="A24" s="3" t="s">
        <v>51</v>
      </c>
      <c r="B24" s="5" t="n">
        <v>14002282</v>
      </c>
      <c r="C24" s="5" t="n">
        <v>13098794</v>
      </c>
    </row>
    <row r="25" spans="1:3">
      <c r="A25" s="3" t="s">
        <v>52</v>
      </c>
      <c r="B25" s="5" t="n">
        <v>0</v>
      </c>
      <c r="C25" s="7" t="n">
        <v>0</v>
      </c>
    </row>
    <row r="26" spans="1:3">
      <c r="A26" s="3" t="s">
        <v>53</v>
      </c>
      <c r="B26" s="5" t="n">
        <v>-72727</v>
      </c>
      <c r="C26" s="3" t="s">
        <v>46</v>
      </c>
    </row>
    <row r="27" spans="1:3">
      <c r="A27" s="3" t="s">
        <v>54</v>
      </c>
      <c r="B27" s="5" t="n">
        <v>101924963</v>
      </c>
      <c r="C27" s="7" t="n">
        <v>100889127</v>
      </c>
    </row>
    <row r="28" spans="1:3">
      <c r="A28" s="3" t="s">
        <v>55</v>
      </c>
      <c r="B28" s="5" t="n">
        <v>-114041321</v>
      </c>
      <c r="C28" s="5" t="n">
        <v>-111696060</v>
      </c>
    </row>
    <row r="29" spans="1:3">
      <c r="A29" s="3" t="s">
        <v>56</v>
      </c>
      <c r="B29" s="5" t="n">
        <v>-12189085</v>
      </c>
      <c r="C29" s="5" t="n">
        <v>-10806933</v>
      </c>
    </row>
    <row r="30" spans="1:3">
      <c r="A30" s="3" t="s">
        <v>57</v>
      </c>
      <c r="B30" s="5" t="n">
        <v>60279</v>
      </c>
      <c r="C30" s="5" t="n">
        <v>63380</v>
      </c>
    </row>
    <row r="31" spans="1:3">
      <c r="A31" s="3" t="s">
        <v>58</v>
      </c>
      <c r="B31" s="5" t="n">
        <v>-12128806</v>
      </c>
      <c r="C31" s="5" t="n">
        <v>-10743553</v>
      </c>
    </row>
    <row r="32" spans="1:3">
      <c r="A32" s="3" t="s">
        <v>59</v>
      </c>
      <c r="B32" s="7" t="n">
        <v>1873476</v>
      </c>
      <c r="C32" s="7" t="n">
        <v>2355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7</v>
      </c>
      <c r="B1" s="2" t="s">
        <v>1</v>
      </c>
    </row>
    <row r="2" spans="1:2">
      <c r="B2" s="2" t="s">
        <v>2</v>
      </c>
    </row>
    <row r="3" spans="1:2">
      <c r="A3" s="6" t="s">
        <v>192</v>
      </c>
    </row>
    <row r="4" spans="1:2">
      <c r="A4" s="3" t="s">
        <v>198</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6" t="s">
        <v>192</v>
      </c>
    </row>
    <row r="4" spans="1:2">
      <c r="A4" s="3" t="s">
        <v>201</v>
      </c>
      <c r="B4" s="3" t="s">
        <v>202</v>
      </c>
    </row>
    <row r="5" spans="1:2">
      <c r="A5" s="3" t="s">
        <v>203</v>
      </c>
      <c r="B5" s="3" t="s">
        <v>204</v>
      </c>
    </row>
    <row r="6" spans="1:2">
      <c r="A6" s="3" t="s">
        <v>205</v>
      </c>
      <c r="B6" s="3" t="s">
        <v>206</v>
      </c>
    </row>
    <row r="7" spans="1:2">
      <c r="A7" s="3" t="s">
        <v>207</v>
      </c>
      <c r="B7"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6" t="s">
        <v>192</v>
      </c>
    </row>
    <row r="4" spans="1:2">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212</v>
      </c>
      <c r="B1" s="2" t="s">
        <v>213</v>
      </c>
      <c r="C1" s="2" t="s">
        <v>70</v>
      </c>
      <c r="E1" s="2" t="s">
        <v>1</v>
      </c>
      <c r="G1" s="2" t="s">
        <v>114</v>
      </c>
    </row>
    <row r="2" spans="1:10">
      <c r="B2" s="2" t="s">
        <v>214</v>
      </c>
      <c r="C2" s="2" t="s">
        <v>2</v>
      </c>
      <c r="D2" s="2" t="s">
        <v>71</v>
      </c>
      <c r="E2" s="2" t="s">
        <v>2</v>
      </c>
      <c r="F2" s="2" t="s">
        <v>71</v>
      </c>
      <c r="G2" s="2" t="s">
        <v>29</v>
      </c>
      <c r="H2" s="2" t="s">
        <v>115</v>
      </c>
      <c r="I2" s="2" t="s">
        <v>215</v>
      </c>
      <c r="J2" s="2" t="s">
        <v>216</v>
      </c>
    </row>
    <row r="3" spans="1:10">
      <c r="A3" s="3" t="s">
        <v>217</v>
      </c>
    </row>
    <row r="4" spans="1:10">
      <c r="A4" s="3" t="s">
        <v>218</v>
      </c>
      <c r="G4" s="7" t="n">
        <v>1750000</v>
      </c>
      <c r="H4" s="7" t="n">
        <v>2000000</v>
      </c>
    </row>
    <row r="5" spans="1:10">
      <c r="A5" s="3" t="s">
        <v>219</v>
      </c>
    </row>
    <row r="6" spans="1:10">
      <c r="A6" s="3" t="s">
        <v>220</v>
      </c>
      <c r="J6" s="7" t="n">
        <v>8137117</v>
      </c>
    </row>
    <row r="7" spans="1:10">
      <c r="A7" s="3" t="s">
        <v>221</v>
      </c>
    </row>
    <row r="8" spans="1:10">
      <c r="A8" s="3" t="s">
        <v>222</v>
      </c>
      <c r="E8" s="7" t="n">
        <v>105000</v>
      </c>
    </row>
    <row r="9" spans="1:10">
      <c r="A9" s="3" t="s">
        <v>223</v>
      </c>
    </row>
    <row r="10" spans="1:10">
      <c r="A10" s="3" t="s">
        <v>224</v>
      </c>
      <c r="C10" s="8" t="n">
        <v>1.05</v>
      </c>
      <c r="E10" s="8" t="n">
        <v>1.05</v>
      </c>
      <c r="I10" s="8" t="n">
        <v>1.05</v>
      </c>
    </row>
    <row r="11" spans="1:10">
      <c r="A11" s="3" t="s">
        <v>225</v>
      </c>
      <c r="E11" s="5" t="n">
        <v>265894</v>
      </c>
    </row>
    <row r="12" spans="1:10">
      <c r="A12" s="3" t="s">
        <v>226</v>
      </c>
      <c r="E12" s="5" t="n">
        <v>265894</v>
      </c>
    </row>
    <row r="13" spans="1:10">
      <c r="A13" s="3" t="s">
        <v>227</v>
      </c>
      <c r="E13" s="7" t="n">
        <v>174189</v>
      </c>
    </row>
    <row r="14" spans="1:10">
      <c r="A14" s="3" t="s">
        <v>228</v>
      </c>
    </row>
    <row r="15" spans="1:10">
      <c r="A15" s="3" t="s">
        <v>222</v>
      </c>
      <c r="E15" s="7" t="n">
        <v>105000</v>
      </c>
    </row>
    <row r="16" spans="1:10">
      <c r="A16" s="3" t="s">
        <v>131</v>
      </c>
      <c r="B16" s="7" t="n">
        <v>35000</v>
      </c>
      <c r="C16" s="7" t="n">
        <v>35000</v>
      </c>
    </row>
    <row r="17" spans="1:10">
      <c r="A17" s="3" t="s">
        <v>229</v>
      </c>
    </row>
    <row r="18" spans="1:10">
      <c r="A18" s="3" t="s">
        <v>230</v>
      </c>
      <c r="C18" s="8" t="n">
        <v>0.8</v>
      </c>
      <c r="E18" s="8" t="n">
        <v>0.8</v>
      </c>
    </row>
    <row r="19" spans="1:10">
      <c r="A19" s="3" t="s">
        <v>231</v>
      </c>
      <c r="C19" s="5" t="n">
        <v>1</v>
      </c>
      <c r="E19" s="5" t="n">
        <v>1</v>
      </c>
    </row>
    <row r="20" spans="1:10">
      <c r="A20" s="3" t="s">
        <v>232</v>
      </c>
      <c r="C20" s="5" t="n">
        <v>1</v>
      </c>
      <c r="E20" s="5" t="n">
        <v>1</v>
      </c>
    </row>
    <row r="21" spans="1:10">
      <c r="A21" s="3" t="s">
        <v>233</v>
      </c>
      <c r="C21" s="9" t="n">
        <v>0.5</v>
      </c>
      <c r="E21" s="9" t="n">
        <v>0.5</v>
      </c>
    </row>
    <row r="22" spans="1:10">
      <c r="A22" s="3" t="s">
        <v>234</v>
      </c>
      <c r="C22" s="8" t="n">
        <v>1.1</v>
      </c>
      <c r="E22" s="8" t="n">
        <v>1.1</v>
      </c>
    </row>
    <row r="23" spans="1:10">
      <c r="A23" s="3" t="s">
        <v>235</v>
      </c>
      <c r="E23" s="5" t="n">
        <v>260000</v>
      </c>
    </row>
    <row r="24" spans="1:10">
      <c r="A24" s="3" t="s">
        <v>236</v>
      </c>
      <c r="E24" s="7" t="n">
        <v>208000</v>
      </c>
    </row>
    <row r="25" spans="1:10">
      <c r="A25" s="3" t="s">
        <v>237</v>
      </c>
      <c r="E25" s="5" t="n">
        <v>189700</v>
      </c>
    </row>
    <row r="26" spans="1:10">
      <c r="A26" s="3" t="s">
        <v>238</v>
      </c>
      <c r="E26" s="7" t="n">
        <v>18300</v>
      </c>
    </row>
    <row r="27" spans="1:10">
      <c r="A27" s="3" t="s">
        <v>239</v>
      </c>
    </row>
    <row r="28" spans="1:10">
      <c r="A28" s="3" t="s">
        <v>224</v>
      </c>
      <c r="C28" s="8" t="n">
        <v>1.1</v>
      </c>
      <c r="E28" s="8" t="n">
        <v>1.1</v>
      </c>
    </row>
    <row r="29" spans="1:10">
      <c r="A29" s="3" t="s">
        <v>140</v>
      </c>
      <c r="C29" s="7" t="n">
        <v>32727</v>
      </c>
      <c r="E29" s="7" t="n">
        <v>32727</v>
      </c>
    </row>
    <row r="30" spans="1:10">
      <c r="A30" s="3" t="s">
        <v>240</v>
      </c>
    </row>
    <row r="31" spans="1:10">
      <c r="A31" s="3" t="s">
        <v>224</v>
      </c>
      <c r="C31" s="8" t="n">
        <v>0.75</v>
      </c>
      <c r="E31" s="8" t="n">
        <v>0.75</v>
      </c>
    </row>
    <row r="32" spans="1:10">
      <c r="A32" s="3" t="s">
        <v>241</v>
      </c>
      <c r="C32" s="7" t="n">
        <v>2500000</v>
      </c>
      <c r="E32" s="7" t="n">
        <v>2500000</v>
      </c>
    </row>
    <row r="33" spans="1:10">
      <c r="A33" s="3" t="s">
        <v>242</v>
      </c>
    </row>
    <row r="34" spans="1:10">
      <c r="A34" s="3" t="s">
        <v>224</v>
      </c>
      <c r="C34" s="7" t="n">
        <v>3</v>
      </c>
      <c r="E34" s="7" t="n">
        <v>3</v>
      </c>
    </row>
    <row r="35" spans="1:10">
      <c r="A35" s="3" t="s">
        <v>241</v>
      </c>
      <c r="C35" s="7" t="n">
        <v>50000000</v>
      </c>
      <c r="E35" s="7" t="n">
        <v>50000000</v>
      </c>
    </row>
    <row r="36" spans="1:10">
      <c r="A36" s="3" t="s">
        <v>243</v>
      </c>
      <c r="C36" s="5" t="n">
        <v>7800000</v>
      </c>
      <c r="E36" s="5" t="n">
        <v>7800000</v>
      </c>
    </row>
    <row r="37" spans="1:10">
      <c r="A37" s="3" t="s">
        <v>218</v>
      </c>
      <c r="E37" s="5" t="n">
        <v>0</v>
      </c>
      <c r="G37" s="5" t="n">
        <v>1750000</v>
      </c>
    </row>
    <row r="38" spans="1:10">
      <c r="A38" s="3" t="s">
        <v>118</v>
      </c>
      <c r="C38" s="5" t="n">
        <v>-718964</v>
      </c>
      <c r="D38" s="7" t="n">
        <v>-1680711</v>
      </c>
      <c r="E38" s="5" t="n">
        <v>-2348362</v>
      </c>
      <c r="F38" s="7" t="n">
        <v>-3051417</v>
      </c>
      <c r="G38" s="5" t="n">
        <v>-5640000</v>
      </c>
      <c r="H38" s="5" t="n">
        <v>-5762000</v>
      </c>
    </row>
    <row r="39" spans="1:10">
      <c r="A39" s="3" t="s">
        <v>244</v>
      </c>
      <c r="C39" s="5" t="n">
        <v>-10641000</v>
      </c>
      <c r="E39" s="5" t="n">
        <v>-10641000</v>
      </c>
    </row>
    <row r="40" spans="1:10">
      <c r="A40" s="3" t="s">
        <v>245</v>
      </c>
      <c r="C40" s="5" t="n">
        <v>-12189085</v>
      </c>
      <c r="E40" s="5" t="n">
        <v>-12189085</v>
      </c>
      <c r="G40" s="5" t="n">
        <v>-10806933</v>
      </c>
    </row>
    <row r="41" spans="1:10">
      <c r="A41" s="3" t="s">
        <v>246</v>
      </c>
      <c r="G41" s="7" t="n">
        <v>1000940</v>
      </c>
      <c r="H41" s="7" t="n">
        <v>944400</v>
      </c>
    </row>
    <row r="42" spans="1:10">
      <c r="A42" s="3" t="s">
        <v>227</v>
      </c>
      <c r="E42" s="5" t="n">
        <v>184689</v>
      </c>
      <c r="F42" s="3" t="s">
        <v>46</v>
      </c>
    </row>
    <row r="43" spans="1:10">
      <c r="A43" s="3" t="s">
        <v>222</v>
      </c>
      <c r="E43" s="5" t="n">
        <v>105000</v>
      </c>
      <c r="F43" s="3" t="s">
        <v>46</v>
      </c>
    </row>
    <row r="44" spans="1:10">
      <c r="A44" s="3" t="s">
        <v>131</v>
      </c>
      <c r="E44" s="5" t="n">
        <v>35000</v>
      </c>
      <c r="F44" s="3" t="s">
        <v>46</v>
      </c>
    </row>
    <row r="45" spans="1:10">
      <c r="A45" s="3" t="s">
        <v>238</v>
      </c>
      <c r="E45" s="5" t="n">
        <v>18300</v>
      </c>
      <c r="F45" s="7" t="n">
        <v>61522</v>
      </c>
    </row>
    <row r="46" spans="1:10">
      <c r="A46" s="3" t="s">
        <v>140</v>
      </c>
      <c r="C46" s="7" t="n">
        <v>32727</v>
      </c>
      <c r="D46" s="3" t="s">
        <v>46</v>
      </c>
      <c r="E46" s="7" t="n">
        <v>32727</v>
      </c>
      <c r="F46" s="3" t="s">
        <v>46</v>
      </c>
    </row>
  </sheetData>
  <mergeCells count="4">
    <mergeCell ref="A1:A2"/>
    <mergeCell ref="C1:D1"/>
    <mergeCell ref="E1:F1"/>
    <mergeCell ref="G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5"/>
  </cols>
  <sheetData>
    <row r="1" spans="1:2">
      <c r="A1" s="1" t="s">
        <v>247</v>
      </c>
      <c r="B1" s="2" t="s">
        <v>1</v>
      </c>
    </row>
    <row r="2" spans="1:2">
      <c r="B2" s="2" t="s">
        <v>2</v>
      </c>
    </row>
    <row r="3" spans="1:2">
      <c r="A3" s="3" t="s">
        <v>248</v>
      </c>
    </row>
    <row r="4" spans="1:2">
      <c r="A4" s="3" t="s">
        <v>249</v>
      </c>
      <c r="B4" s="3" t="s">
        <v>250</v>
      </c>
    </row>
    <row r="5" spans="1:2">
      <c r="A5" s="3" t="s">
        <v>240</v>
      </c>
    </row>
    <row r="6" spans="1:2">
      <c r="A6" s="3" t="s">
        <v>251</v>
      </c>
      <c r="B6" s="3" t="s">
        <v>252</v>
      </c>
    </row>
    <row r="7" spans="1:2">
      <c r="A7" s="3" t="s">
        <v>242</v>
      </c>
    </row>
    <row r="8" spans="1:2">
      <c r="A8" s="3" t="s">
        <v>251</v>
      </c>
      <c r="B8"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54</v>
      </c>
      <c r="B1" s="2" t="s">
        <v>1</v>
      </c>
    </row>
    <row r="2" spans="1:3">
      <c r="B2" s="2" t="s">
        <v>2</v>
      </c>
      <c r="C2" s="2" t="s">
        <v>71</v>
      </c>
    </row>
    <row r="3" spans="1:3">
      <c r="A3" s="3" t="s">
        <v>255</v>
      </c>
    </row>
    <row r="4" spans="1:3">
      <c r="A4" s="3" t="s">
        <v>256</v>
      </c>
      <c r="B4" s="5" t="n">
        <v>8321989</v>
      </c>
      <c r="C4" s="5" t="n">
        <v>9603322</v>
      </c>
    </row>
    <row r="5" spans="1:3">
      <c r="A5" s="3" t="s">
        <v>257</v>
      </c>
    </row>
    <row r="6" spans="1:3">
      <c r="A6" s="3" t="s">
        <v>256</v>
      </c>
      <c r="B6" s="5" t="n">
        <v>4238037</v>
      </c>
      <c r="C6" s="5" t="n">
        <v>4818870</v>
      </c>
    </row>
    <row r="7" spans="1:3">
      <c r="A7" s="3" t="s">
        <v>258</v>
      </c>
    </row>
    <row r="8" spans="1:3">
      <c r="A8" s="3" t="s">
        <v>256</v>
      </c>
      <c r="B8" s="5" t="n">
        <v>7917860</v>
      </c>
      <c r="C8" s="5" t="n">
        <v>6000432</v>
      </c>
    </row>
    <row r="9" spans="1:3">
      <c r="A9" s="3" t="s">
        <v>259</v>
      </c>
    </row>
    <row r="10" spans="1:3">
      <c r="A10" s="3" t="s">
        <v>256</v>
      </c>
      <c r="B10" s="5" t="n">
        <v>14750</v>
      </c>
      <c r="C10" s="5" t="n">
        <v>137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60</v>
      </c>
      <c r="B1" s="2" t="s">
        <v>70</v>
      </c>
      <c r="D1" s="2" t="s">
        <v>1</v>
      </c>
    </row>
    <row r="2" spans="1:9">
      <c r="B2" s="2" t="s">
        <v>2</v>
      </c>
      <c r="C2" s="2" t="s">
        <v>71</v>
      </c>
      <c r="D2" s="2" t="s">
        <v>2</v>
      </c>
      <c r="E2" s="2" t="s">
        <v>71</v>
      </c>
      <c r="F2" s="2" t="s">
        <v>261</v>
      </c>
      <c r="G2" s="2" t="s">
        <v>29</v>
      </c>
      <c r="H2" s="2" t="s">
        <v>262</v>
      </c>
      <c r="I2" s="2" t="s">
        <v>115</v>
      </c>
    </row>
    <row r="3" spans="1:9">
      <c r="A3" s="3" t="s">
        <v>263</v>
      </c>
      <c r="B3" s="5" t="n">
        <v>23078689</v>
      </c>
      <c r="D3" s="5" t="n">
        <v>23078689</v>
      </c>
      <c r="F3" s="5" t="n">
        <v>22855964</v>
      </c>
      <c r="G3" s="5" t="n">
        <v>22089650</v>
      </c>
      <c r="H3" s="5" t="n">
        <v>19927655</v>
      </c>
      <c r="I3" s="5" t="n">
        <v>19576619</v>
      </c>
    </row>
    <row r="4" spans="1:9">
      <c r="A4" s="3" t="s">
        <v>264</v>
      </c>
      <c r="F4" s="5" t="n">
        <v>-704309</v>
      </c>
      <c r="G4" s="5" t="n">
        <v>-704309</v>
      </c>
      <c r="H4" s="5" t="n">
        <v>-704309</v>
      </c>
      <c r="I4" s="5" t="n">
        <v>-704309</v>
      </c>
    </row>
    <row r="5" spans="1:9">
      <c r="A5" s="3" t="s">
        <v>265</v>
      </c>
      <c r="B5" s="5" t="n">
        <v>22374380</v>
      </c>
      <c r="D5" s="5" t="n">
        <v>22374380</v>
      </c>
      <c r="F5" s="5" t="n">
        <v>22151655</v>
      </c>
      <c r="G5" s="5" t="n">
        <v>21385341</v>
      </c>
      <c r="H5" s="5" t="n">
        <v>19223346</v>
      </c>
      <c r="I5" s="5" t="n">
        <v>18872310</v>
      </c>
    </row>
    <row r="6" spans="1:9">
      <c r="A6" s="3" t="s">
        <v>266</v>
      </c>
      <c r="B6" s="5" t="n">
        <v>675000</v>
      </c>
      <c r="C6" s="5" t="n">
        <v>675000</v>
      </c>
      <c r="D6" s="5" t="n">
        <v>642701</v>
      </c>
      <c r="E6" s="5" t="n">
        <v>675000</v>
      </c>
    </row>
    <row r="7" spans="1:9">
      <c r="A7" s="3" t="s">
        <v>267</v>
      </c>
      <c r="B7" s="5" t="n">
        <v>62308</v>
      </c>
      <c r="C7" s="5" t="n">
        <v>937539</v>
      </c>
      <c r="D7" s="5" t="n">
        <v>560510</v>
      </c>
      <c r="E7" s="5" t="n">
        <v>543430</v>
      </c>
    </row>
    <row r="8" spans="1:9">
      <c r="A8" s="3" t="s">
        <v>268</v>
      </c>
      <c r="B8" s="5" t="n">
        <v>22888963</v>
      </c>
      <c r="C8" s="5" t="n">
        <v>20835885</v>
      </c>
      <c r="D8" s="5" t="n">
        <v>22588552</v>
      </c>
      <c r="E8" s="5" t="n">
        <v>200907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r="A1" s="1" t="s">
        <v>269</v>
      </c>
      <c r="B1" s="2" t="s">
        <v>70</v>
      </c>
      <c r="D1" s="2" t="s">
        <v>1</v>
      </c>
      <c r="F1" s="2" t="s">
        <v>114</v>
      </c>
    </row>
    <row r="2" spans="1:6">
      <c r="B2" s="2" t="s">
        <v>2</v>
      </c>
      <c r="C2" s="2" t="s">
        <v>71</v>
      </c>
      <c r="D2" s="2" t="s">
        <v>2</v>
      </c>
      <c r="E2" s="2" t="s">
        <v>71</v>
      </c>
      <c r="F2" s="2" t="s">
        <v>29</v>
      </c>
    </row>
    <row r="3" spans="1:6">
      <c r="A3" s="3" t="s">
        <v>218</v>
      </c>
      <c r="D3" s="7" t="n">
        <v>0</v>
      </c>
      <c r="F3" s="7" t="n">
        <v>1750000</v>
      </c>
    </row>
    <row r="4" spans="1:6">
      <c r="A4" s="3" t="s">
        <v>75</v>
      </c>
      <c r="B4" s="7" t="n">
        <v>68992</v>
      </c>
      <c r="C4" s="7" t="n">
        <v>156000</v>
      </c>
      <c r="D4" s="7" t="n">
        <v>220954</v>
      </c>
      <c r="E4" s="7" t="n">
        <v>4680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70</v>
      </c>
      <c r="B1" s="2" t="s">
        <v>2</v>
      </c>
      <c r="C1" s="2" t="s">
        <v>29</v>
      </c>
    </row>
    <row r="2" spans="1:3">
      <c r="A2" s="3" t="s">
        <v>271</v>
      </c>
      <c r="B2" s="7" t="n">
        <v>2923577</v>
      </c>
      <c r="C2" s="7" t="n">
        <v>2923577</v>
      </c>
    </row>
    <row r="3" spans="1:3">
      <c r="A3" s="3" t="s">
        <v>272</v>
      </c>
      <c r="B3" s="5" t="n">
        <v>1385125</v>
      </c>
      <c r="C3" s="5" t="n">
        <v>1385125</v>
      </c>
    </row>
    <row r="4" spans="1:3">
      <c r="A4" s="3" t="s">
        <v>273</v>
      </c>
      <c r="B4" s="5" t="n">
        <v>176254</v>
      </c>
      <c r="C4" s="5" t="n">
        <v>175248</v>
      </c>
    </row>
    <row r="5" spans="1:3">
      <c r="A5" s="3" t="s">
        <v>96</v>
      </c>
      <c r="B5" s="5" t="n">
        <v>4484956</v>
      </c>
      <c r="C5" s="5" t="n">
        <v>4483950</v>
      </c>
    </row>
    <row r="6" spans="1:3">
      <c r="A6" s="3" t="s">
        <v>274</v>
      </c>
      <c r="B6" s="5" t="n">
        <v>-2723513</v>
      </c>
      <c r="C6" s="5" t="n">
        <v>-2506731</v>
      </c>
    </row>
    <row r="7" spans="1:3">
      <c r="A7" s="3" t="s">
        <v>275</v>
      </c>
      <c r="B7" s="7" t="n">
        <v>1761443</v>
      </c>
      <c r="C7" s="7" t="n">
        <v>19772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76</v>
      </c>
      <c r="B1" s="2" t="s">
        <v>213</v>
      </c>
      <c r="C1" s="2" t="s">
        <v>70</v>
      </c>
      <c r="D1" s="2" t="s">
        <v>1</v>
      </c>
    </row>
    <row r="2" spans="1:7">
      <c r="B2" s="2" t="s">
        <v>214</v>
      </c>
      <c r="C2" s="2" t="s">
        <v>2</v>
      </c>
      <c r="D2" s="2" t="s">
        <v>2</v>
      </c>
      <c r="E2" s="2" t="s">
        <v>71</v>
      </c>
      <c r="F2" s="2" t="s">
        <v>215</v>
      </c>
      <c r="G2" s="2" t="s">
        <v>29</v>
      </c>
    </row>
    <row r="3" spans="1:7">
      <c r="A3" s="3" t="s">
        <v>277</v>
      </c>
    </row>
    <row r="4" spans="1:7">
      <c r="A4" s="3" t="s">
        <v>222</v>
      </c>
      <c r="D4" s="7" t="n">
        <v>105000</v>
      </c>
    </row>
    <row r="5" spans="1:7">
      <c r="A5" s="3" t="s">
        <v>228</v>
      </c>
    </row>
    <row r="6" spans="1:7">
      <c r="A6" s="3" t="s">
        <v>222</v>
      </c>
      <c r="D6" s="7" t="n">
        <v>105000</v>
      </c>
    </row>
    <row r="7" spans="1:7">
      <c r="A7" s="3" t="s">
        <v>278</v>
      </c>
      <c r="C7" s="3" t="s">
        <v>279</v>
      </c>
      <c r="D7" s="3" t="s">
        <v>279</v>
      </c>
    </row>
    <row r="8" spans="1:7">
      <c r="A8" s="3" t="s">
        <v>131</v>
      </c>
      <c r="B8" s="7" t="n">
        <v>35000</v>
      </c>
      <c r="C8" s="7" t="n">
        <v>35000</v>
      </c>
    </row>
    <row r="9" spans="1:7">
      <c r="A9" s="3" t="s">
        <v>223</v>
      </c>
    </row>
    <row r="10" spans="1:7">
      <c r="A10" s="3" t="s">
        <v>280</v>
      </c>
      <c r="C10" s="5" t="n">
        <v>100000</v>
      </c>
      <c r="D10" s="5" t="n">
        <v>100000</v>
      </c>
    </row>
    <row r="11" spans="1:7">
      <c r="A11" s="3" t="s">
        <v>224</v>
      </c>
      <c r="C11" s="8" t="n">
        <v>1.05</v>
      </c>
      <c r="D11" s="8" t="n">
        <v>1.05</v>
      </c>
      <c r="F11" s="8" t="n">
        <v>1.05</v>
      </c>
    </row>
    <row r="12" spans="1:7">
      <c r="A12" s="3" t="s">
        <v>222</v>
      </c>
      <c r="D12" s="7" t="n">
        <v>105000</v>
      </c>
      <c r="E12" s="3" t="s">
        <v>46</v>
      </c>
    </row>
    <row r="13" spans="1:7">
      <c r="A13" s="3" t="s">
        <v>131</v>
      </c>
      <c r="D13" s="5" t="n">
        <v>35000</v>
      </c>
      <c r="E13" s="3" t="s">
        <v>46</v>
      </c>
    </row>
    <row r="14" spans="1:7">
      <c r="A14" s="3" t="s">
        <v>281</v>
      </c>
      <c r="B14" s="7" t="n">
        <v>72727</v>
      </c>
      <c r="C14" s="7" t="n">
        <v>72727</v>
      </c>
      <c r="D14" s="5" t="n">
        <v>72727</v>
      </c>
      <c r="G14" s="3" t="s">
        <v>46</v>
      </c>
    </row>
    <row r="15" spans="1:7">
      <c r="A15" s="3" t="s">
        <v>282</v>
      </c>
      <c r="D15" s="7" t="n">
        <v>2727</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9</v>
      </c>
    </row>
    <row r="2" spans="1:3">
      <c r="A2" s="3" t="s">
        <v>33</v>
      </c>
    </row>
    <row r="3" spans="1:3">
      <c r="A3" s="3" t="s">
        <v>61</v>
      </c>
      <c r="B3" s="8" t="n">
        <v>0.01</v>
      </c>
      <c r="C3" s="8" t="n">
        <v>0.01</v>
      </c>
    </row>
    <row r="4" spans="1:3">
      <c r="A4" s="3" t="s">
        <v>62</v>
      </c>
      <c r="B4" s="5" t="n">
        <v>10000</v>
      </c>
      <c r="C4" s="5" t="n">
        <v>10000</v>
      </c>
    </row>
    <row r="5" spans="1:3">
      <c r="A5" s="3" t="s">
        <v>63</v>
      </c>
      <c r="B5" s="5" t="n">
        <v>0</v>
      </c>
      <c r="C5" s="5" t="n">
        <v>0</v>
      </c>
    </row>
    <row r="6" spans="1:3">
      <c r="A6" s="3" t="s">
        <v>64</v>
      </c>
      <c r="B6" s="5" t="n">
        <v>0</v>
      </c>
      <c r="C6" s="5" t="n">
        <v>0</v>
      </c>
    </row>
    <row r="7" spans="1:3">
      <c r="A7" s="3" t="s">
        <v>36</v>
      </c>
    </row>
    <row r="8" spans="1:3">
      <c r="A8" s="3" t="s">
        <v>61</v>
      </c>
      <c r="B8" s="8" t="n">
        <v>0.01</v>
      </c>
      <c r="C8" s="8" t="n">
        <v>0.01</v>
      </c>
    </row>
    <row r="9" spans="1:3">
      <c r="A9" s="3" t="s">
        <v>62</v>
      </c>
      <c r="B9" s="5" t="n">
        <v>60000</v>
      </c>
      <c r="C9" s="5" t="n">
        <v>60000</v>
      </c>
    </row>
    <row r="10" spans="1:3">
      <c r="A10" s="3" t="s">
        <v>63</v>
      </c>
      <c r="B10" s="5" t="n">
        <v>0</v>
      </c>
      <c r="C10" s="5" t="n">
        <v>0</v>
      </c>
    </row>
    <row r="11" spans="1:3">
      <c r="A11" s="3" t="s">
        <v>64</v>
      </c>
      <c r="B11" s="5" t="n">
        <v>0</v>
      </c>
      <c r="C11" s="5" t="n">
        <v>0</v>
      </c>
    </row>
    <row r="12" spans="1:3">
      <c r="A12" s="3" t="s">
        <v>65</v>
      </c>
      <c r="B12" s="7" t="n">
        <v>0</v>
      </c>
      <c r="C12" s="7" t="n">
        <v>0</v>
      </c>
    </row>
    <row r="13" spans="1:3">
      <c r="A13" s="3" t="s">
        <v>66</v>
      </c>
      <c r="B13" s="5" t="n">
        <v>100000000</v>
      </c>
      <c r="C13" s="5" t="n">
        <v>100000000</v>
      </c>
    </row>
    <row r="14" spans="1:3">
      <c r="A14" s="3" t="s">
        <v>67</v>
      </c>
      <c r="B14" s="5" t="n">
        <v>23078689</v>
      </c>
      <c r="C14" s="5" t="n">
        <v>22089650</v>
      </c>
    </row>
    <row r="15" spans="1:3">
      <c r="A15" s="3" t="s">
        <v>68</v>
      </c>
      <c r="B15" s="5" t="n">
        <v>22374380</v>
      </c>
      <c r="C15" s="5" t="n">
        <v>213853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83</v>
      </c>
      <c r="B1" s="2" t="s">
        <v>284</v>
      </c>
      <c r="C1" s="2" t="s">
        <v>29</v>
      </c>
    </row>
    <row r="2" spans="1:3">
      <c r="A2" s="3" t="s">
        <v>285</v>
      </c>
    </row>
    <row r="3" spans="1:3">
      <c r="A3" s="3" t="s">
        <v>286</v>
      </c>
      <c r="C3" s="7" t="n">
        <v>395277</v>
      </c>
    </row>
    <row r="4" spans="1:3">
      <c r="A4" s="3" t="s">
        <v>287</v>
      </c>
    </row>
    <row r="5" spans="1:3">
      <c r="A5" s="3" t="s">
        <v>286</v>
      </c>
      <c r="C5" s="5" t="n">
        <v>15956</v>
      </c>
    </row>
    <row r="6" spans="1:3">
      <c r="A6" s="3" t="s">
        <v>288</v>
      </c>
    </row>
    <row r="7" spans="1:3">
      <c r="A7" s="3" t="s">
        <v>286</v>
      </c>
      <c r="C7" s="7" t="n">
        <v>80764</v>
      </c>
    </row>
    <row r="8" spans="1:3">
      <c r="A8" s="3" t="s">
        <v>289</v>
      </c>
    </row>
    <row r="9" spans="1:3">
      <c r="A9" s="3" t="s">
        <v>290</v>
      </c>
      <c r="C9" s="3" t="s">
        <v>279</v>
      </c>
    </row>
    <row r="10" spans="1:3">
      <c r="A10" s="3" t="s">
        <v>291</v>
      </c>
    </row>
    <row r="11" spans="1:3">
      <c r="A11" s="3" t="s">
        <v>292</v>
      </c>
      <c r="B11" s="7" t="n">
        <v>405831</v>
      </c>
    </row>
    <row r="12" spans="1:3">
      <c r="A12" s="3" t="s">
        <v>293</v>
      </c>
    </row>
    <row r="13" spans="1:3">
      <c r="A13" s="3" t="s">
        <v>292</v>
      </c>
      <c r="B13" s="5" t="n">
        <v>16382</v>
      </c>
    </row>
    <row r="14" spans="1:3">
      <c r="A14" s="3" t="s">
        <v>294</v>
      </c>
    </row>
    <row r="15" spans="1:3">
      <c r="A15" s="3" t="s">
        <v>292</v>
      </c>
      <c r="B15" s="7" t="n">
        <v>82921</v>
      </c>
    </row>
    <row r="16" spans="1:3">
      <c r="A16" s="3" t="s">
        <v>295</v>
      </c>
    </row>
    <row r="17" spans="1:3">
      <c r="A17" s="3" t="s">
        <v>290</v>
      </c>
      <c r="B17" s="3" t="s">
        <v>279</v>
      </c>
    </row>
    <row r="18" spans="1:3">
      <c r="A18" s="3" t="s">
        <v>296</v>
      </c>
      <c r="B18" s="8" t="n">
        <v>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97</v>
      </c>
      <c r="B1" s="2" t="s">
        <v>1</v>
      </c>
    </row>
    <row r="2" spans="1:3">
      <c r="B2" s="2" t="s">
        <v>2</v>
      </c>
      <c r="C2" s="2" t="s">
        <v>29</v>
      </c>
    </row>
    <row r="3" spans="1:3">
      <c r="A3" s="3" t="s">
        <v>298</v>
      </c>
    </row>
    <row r="4" spans="1:3">
      <c r="A4" s="3" t="s">
        <v>299</v>
      </c>
      <c r="B4" s="7" t="n">
        <v>475871</v>
      </c>
    </row>
    <row r="5" spans="1:3">
      <c r="A5" s="3" t="s">
        <v>300</v>
      </c>
    </row>
    <row r="6" spans="1:3">
      <c r="A6" s="3" t="s">
        <v>301</v>
      </c>
      <c r="B6" s="8" t="n">
        <v>0.76</v>
      </c>
    </row>
    <row r="7" spans="1:3">
      <c r="A7" s="3" t="s">
        <v>302</v>
      </c>
    </row>
    <row r="8" spans="1:3">
      <c r="A8" s="3" t="s">
        <v>301</v>
      </c>
      <c r="B8" s="8" t="n">
        <v>0.96</v>
      </c>
    </row>
    <row r="9" spans="1:3">
      <c r="A9" s="3" t="s">
        <v>303</v>
      </c>
    </row>
    <row r="10" spans="1:3">
      <c r="A10" s="3" t="s">
        <v>299</v>
      </c>
      <c r="B10" s="7" t="n">
        <v>112360</v>
      </c>
    </row>
    <row r="11" spans="1:3">
      <c r="A11" s="3" t="s">
        <v>304</v>
      </c>
      <c r="B11" s="7" t="n">
        <v>82861</v>
      </c>
    </row>
    <row r="12" spans="1:3">
      <c r="A12" s="3" t="s">
        <v>305</v>
      </c>
      <c r="B12" s="5" t="n">
        <v>99159</v>
      </c>
    </row>
    <row r="13" spans="1:3">
      <c r="A13" s="3" t="s">
        <v>306</v>
      </c>
    </row>
    <row r="14" spans="1:3">
      <c r="A14" s="3" t="s">
        <v>299</v>
      </c>
      <c r="B14" s="7" t="n">
        <v>230260</v>
      </c>
    </row>
    <row r="15" spans="1:3">
      <c r="A15" s="3" t="s">
        <v>307</v>
      </c>
    </row>
    <row r="16" spans="1:3">
      <c r="A16" s="3" t="s">
        <v>299</v>
      </c>
      <c r="B16" s="7" t="n">
        <v>381334</v>
      </c>
    </row>
    <row r="17" spans="1:3">
      <c r="A17" s="3" t="s">
        <v>308</v>
      </c>
      <c r="B17" s="3" t="s">
        <v>309</v>
      </c>
    </row>
    <row r="18" spans="1:3">
      <c r="A18" s="3" t="s">
        <v>304</v>
      </c>
      <c r="B18" s="7" t="n">
        <v>93856</v>
      </c>
    </row>
    <row r="19" spans="1:3">
      <c r="A19" s="3" t="s">
        <v>310</v>
      </c>
    </row>
    <row r="20" spans="1:3">
      <c r="A20" s="3" t="s">
        <v>299</v>
      </c>
      <c r="B20" s="7" t="n">
        <v>168000</v>
      </c>
    </row>
    <row r="21" spans="1:3">
      <c r="A21" s="3" t="s">
        <v>305</v>
      </c>
      <c r="B21" s="5" t="n">
        <v>226168</v>
      </c>
    </row>
    <row r="22" spans="1:3">
      <c r="A22" s="3" t="s">
        <v>311</v>
      </c>
    </row>
    <row r="23" spans="1:3">
      <c r="A23" s="3" t="s">
        <v>299</v>
      </c>
      <c r="B23" s="7" t="n">
        <v>984</v>
      </c>
    </row>
    <row r="24" spans="1:3">
      <c r="A24" s="3" t="s">
        <v>305</v>
      </c>
      <c r="B24" s="5" t="n">
        <v>1119</v>
      </c>
    </row>
    <row r="25" spans="1:3">
      <c r="A25" s="3" t="s">
        <v>312</v>
      </c>
    </row>
    <row r="26" spans="1:3">
      <c r="A26" s="3" t="s">
        <v>299</v>
      </c>
      <c r="B26" s="7" t="n">
        <v>72500</v>
      </c>
    </row>
    <row r="27" spans="1:3">
      <c r="A27" s="3" t="s">
        <v>299</v>
      </c>
      <c r="B27" s="7" t="n">
        <v>1441309</v>
      </c>
      <c r="C27" s="7" t="n">
        <v>839288</v>
      </c>
    </row>
    <row r="28" spans="1:3">
      <c r="A28" s="3" t="s">
        <v>308</v>
      </c>
      <c r="B28" s="3" t="s">
        <v>279</v>
      </c>
    </row>
    <row r="29" spans="1:3">
      <c r="A29" s="3" t="s">
        <v>313</v>
      </c>
      <c r="B29" s="3" t="s">
        <v>314</v>
      </c>
    </row>
    <row r="30" spans="1:3">
      <c r="A30" s="3" t="s">
        <v>315</v>
      </c>
      <c r="B30" s="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17</v>
      </c>
      <c r="B1" s="2" t="s">
        <v>70</v>
      </c>
      <c r="D1" s="2" t="s">
        <v>1</v>
      </c>
      <c r="F1" s="2" t="s">
        <v>114</v>
      </c>
    </row>
    <row r="2" spans="1:9">
      <c r="B2" s="2" t="s">
        <v>2</v>
      </c>
      <c r="C2" s="2" t="s">
        <v>71</v>
      </c>
      <c r="D2" s="2" t="s">
        <v>2</v>
      </c>
      <c r="E2" s="2" t="s">
        <v>71</v>
      </c>
      <c r="F2" s="2" t="s">
        <v>29</v>
      </c>
      <c r="G2" s="2" t="s">
        <v>115</v>
      </c>
      <c r="H2" s="2" t="s">
        <v>318</v>
      </c>
      <c r="I2" s="2" t="s">
        <v>216</v>
      </c>
    </row>
    <row r="3" spans="1:9">
      <c r="A3" s="3" t="s">
        <v>319</v>
      </c>
    </row>
    <row r="4" spans="1:9">
      <c r="A4" s="3" t="s">
        <v>320</v>
      </c>
      <c r="D4" s="3" t="s">
        <v>252</v>
      </c>
    </row>
    <row r="5" spans="1:9">
      <c r="A5" s="3" t="s">
        <v>321</v>
      </c>
    </row>
    <row r="6" spans="1:9">
      <c r="A6" s="3" t="s">
        <v>320</v>
      </c>
      <c r="D6" s="3" t="s">
        <v>322</v>
      </c>
    </row>
    <row r="7" spans="1:9">
      <c r="A7" s="3" t="s">
        <v>323</v>
      </c>
    </row>
    <row r="8" spans="1:9">
      <c r="A8" s="3" t="s">
        <v>324</v>
      </c>
      <c r="D8" s="3" t="s">
        <v>325</v>
      </c>
    </row>
    <row r="9" spans="1:9">
      <c r="A9" s="3" t="s">
        <v>326</v>
      </c>
    </row>
    <row r="10" spans="1:9">
      <c r="A10" s="3" t="s">
        <v>324</v>
      </c>
      <c r="D10" s="3" t="s">
        <v>327</v>
      </c>
    </row>
    <row r="11" spans="1:9">
      <c r="A11" s="3" t="s">
        <v>328</v>
      </c>
    </row>
    <row r="12" spans="1:9">
      <c r="A12" s="3" t="s">
        <v>243</v>
      </c>
      <c r="B12" s="7" t="n">
        <v>7754000</v>
      </c>
      <c r="D12" s="7" t="n">
        <v>7754000</v>
      </c>
    </row>
    <row r="13" spans="1:9">
      <c r="A13" s="3" t="s">
        <v>329</v>
      </c>
      <c r="B13" s="5" t="n">
        <v>7754000</v>
      </c>
      <c r="D13" s="5" t="n">
        <v>7754000</v>
      </c>
    </row>
    <row r="14" spans="1:9">
      <c r="A14" s="3" t="s">
        <v>330</v>
      </c>
      <c r="F14" s="7" t="n">
        <v>723000</v>
      </c>
      <c r="G14" s="7" t="n">
        <v>704000</v>
      </c>
      <c r="H14" s="7" t="n">
        <v>574000</v>
      </c>
    </row>
    <row r="15" spans="1:9">
      <c r="A15" s="3" t="s">
        <v>331</v>
      </c>
      <c r="B15" s="5" t="n">
        <v>741000</v>
      </c>
      <c r="D15" s="5" t="n">
        <v>741000</v>
      </c>
    </row>
    <row r="16" spans="1:9">
      <c r="A16" s="3" t="s">
        <v>332</v>
      </c>
      <c r="B16" s="5" t="n">
        <v>760000</v>
      </c>
      <c r="D16" s="5" t="n">
        <v>760000</v>
      </c>
    </row>
    <row r="17" spans="1:9">
      <c r="A17" s="3" t="s">
        <v>333</v>
      </c>
      <c r="B17" s="5" t="n">
        <v>4252000</v>
      </c>
      <c r="D17" s="5" t="n">
        <v>4252000</v>
      </c>
    </row>
    <row r="18" spans="1:9">
      <c r="A18" s="3" t="s">
        <v>334</v>
      </c>
      <c r="B18" s="5" t="n">
        <v>49373</v>
      </c>
      <c r="C18" s="7" t="n">
        <v>49373</v>
      </c>
      <c r="D18" s="5" t="n">
        <v>148121</v>
      </c>
      <c r="E18" s="7" t="n">
        <v>148121</v>
      </c>
    </row>
    <row r="19" spans="1:9">
      <c r="A19" s="3" t="s">
        <v>335</v>
      </c>
      <c r="B19" s="5" t="n">
        <v>751396</v>
      </c>
      <c r="D19" s="5" t="n">
        <v>751396</v>
      </c>
    </row>
    <row r="20" spans="1:9">
      <c r="A20" s="3" t="s">
        <v>219</v>
      </c>
    </row>
    <row r="21" spans="1:9">
      <c r="A21" s="3" t="s">
        <v>220</v>
      </c>
      <c r="I21" s="7" t="n">
        <v>8137117</v>
      </c>
    </row>
    <row r="22" spans="1:9">
      <c r="A22" s="3" t="s">
        <v>243</v>
      </c>
      <c r="B22" s="7" t="n">
        <v>7800000</v>
      </c>
      <c r="D22" s="7" t="n">
        <v>7800000</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r="A1" s="1" t="s">
        <v>336</v>
      </c>
      <c r="B1" s="2" t="s">
        <v>70</v>
      </c>
      <c r="D1" s="2" t="s">
        <v>1</v>
      </c>
    </row>
    <row r="2" spans="1:6">
      <c r="B2" s="2" t="s">
        <v>337</v>
      </c>
      <c r="C2" s="2" t="s">
        <v>338</v>
      </c>
      <c r="D2" s="2" t="s">
        <v>337</v>
      </c>
      <c r="E2" s="2" t="s">
        <v>338</v>
      </c>
      <c r="F2" s="2" t="s">
        <v>339</v>
      </c>
    </row>
    <row r="3" spans="1:6">
      <c r="A3" s="3" t="s">
        <v>340</v>
      </c>
    </row>
    <row r="4" spans="1:6">
      <c r="A4" s="3" t="s">
        <v>341</v>
      </c>
      <c r="B4" s="7" t="n">
        <v>1537573</v>
      </c>
      <c r="D4" s="7" t="n">
        <v>1537573</v>
      </c>
    </row>
    <row r="5" spans="1:6">
      <c r="A5" s="3" t="s">
        <v>342</v>
      </c>
    </row>
    <row r="6" spans="1:6">
      <c r="A6" s="3" t="s">
        <v>341</v>
      </c>
      <c r="B6" s="5" t="n">
        <v>798440</v>
      </c>
      <c r="D6" s="5" t="n">
        <v>798440</v>
      </c>
    </row>
    <row r="7" spans="1:6">
      <c r="A7" s="3" t="s">
        <v>343</v>
      </c>
    </row>
    <row r="8" spans="1:6">
      <c r="A8" s="3" t="s">
        <v>341</v>
      </c>
      <c r="B8" s="7" t="n">
        <v>397153</v>
      </c>
      <c r="D8" s="7" t="n">
        <v>397153</v>
      </c>
    </row>
    <row r="9" spans="1:6">
      <c r="A9" s="3" t="s">
        <v>344</v>
      </c>
    </row>
    <row r="10" spans="1:6">
      <c r="A10" s="3" t="s">
        <v>345</v>
      </c>
      <c r="B10" s="3" t="s">
        <v>279</v>
      </c>
      <c r="D10" s="3" t="s">
        <v>279</v>
      </c>
    </row>
    <row r="11" spans="1:6">
      <c r="A11" s="3" t="s">
        <v>346</v>
      </c>
      <c r="B11" s="5" t="n">
        <v>1</v>
      </c>
      <c r="D11" s="5" t="n">
        <v>1</v>
      </c>
    </row>
    <row r="12" spans="1:6">
      <c r="A12" s="3" t="s">
        <v>347</v>
      </c>
      <c r="B12" s="5" t="n">
        <v>1</v>
      </c>
      <c r="D12" s="5" t="n">
        <v>1</v>
      </c>
    </row>
    <row r="13" spans="1:6">
      <c r="A13" s="3" t="s">
        <v>348</v>
      </c>
      <c r="B13" s="8" t="n">
        <v>0.5</v>
      </c>
      <c r="D13" s="8" t="n">
        <v>0.5</v>
      </c>
    </row>
    <row r="14" spans="1:6">
      <c r="A14" s="3" t="s">
        <v>349</v>
      </c>
      <c r="B14" s="7" t="n">
        <v>1</v>
      </c>
      <c r="D14" s="7" t="n">
        <v>1</v>
      </c>
    </row>
    <row r="15" spans="1:6">
      <c r="A15" s="3" t="s">
        <v>350</v>
      </c>
      <c r="B15" s="7" t="n">
        <v>25963</v>
      </c>
      <c r="D15" s="7" t="n">
        <v>78458</v>
      </c>
    </row>
    <row r="16" spans="1:6">
      <c r="A16" s="3" t="s">
        <v>351</v>
      </c>
    </row>
    <row r="17" spans="1:6">
      <c r="A17" s="3" t="s">
        <v>341</v>
      </c>
      <c r="B17" s="5" t="n">
        <v>414948</v>
      </c>
      <c r="D17" s="5" t="n">
        <v>414948</v>
      </c>
      <c r="F17" s="7" t="n">
        <v>405831</v>
      </c>
    </row>
    <row r="18" spans="1:6">
      <c r="A18" s="3" t="s">
        <v>352</v>
      </c>
    </row>
    <row r="19" spans="1:6">
      <c r="A19" s="3" t="s">
        <v>341</v>
      </c>
      <c r="B19" s="5" t="n">
        <v>16750</v>
      </c>
      <c r="D19" s="5" t="n">
        <v>16750</v>
      </c>
      <c r="F19" s="5" t="n">
        <v>16382</v>
      </c>
    </row>
    <row r="20" spans="1:6">
      <c r="A20" s="3" t="s">
        <v>353</v>
      </c>
    </row>
    <row r="21" spans="1:6">
      <c r="A21" s="3" t="s">
        <v>341</v>
      </c>
      <c r="B21" s="7" t="n">
        <v>84784</v>
      </c>
      <c r="D21" s="7" t="n">
        <v>84784</v>
      </c>
      <c r="F21" s="5" t="n">
        <v>82921</v>
      </c>
    </row>
    <row r="22" spans="1:6">
      <c r="A22" s="3" t="s">
        <v>354</v>
      </c>
    </row>
    <row r="23" spans="1:6">
      <c r="A23" s="3" t="s">
        <v>345</v>
      </c>
      <c r="B23" s="3" t="s">
        <v>279</v>
      </c>
      <c r="D23" s="3" t="s">
        <v>279</v>
      </c>
    </row>
    <row r="24" spans="1:6">
      <c r="A24" s="3" t="s">
        <v>348</v>
      </c>
      <c r="B24" s="8" t="n">
        <v>0.6</v>
      </c>
      <c r="D24" s="8" t="n">
        <v>0.6</v>
      </c>
    </row>
    <row r="25" spans="1:6">
      <c r="A25" s="3" t="s">
        <v>350</v>
      </c>
      <c r="B25" s="7" t="n">
        <v>5037</v>
      </c>
      <c r="D25" s="7" t="n">
        <v>11348</v>
      </c>
    </row>
    <row r="26" spans="1:6">
      <c r="A26" s="3" t="s">
        <v>298</v>
      </c>
    </row>
    <row r="27" spans="1:6">
      <c r="A27" s="3" t="s">
        <v>349</v>
      </c>
      <c r="B27" s="8" t="n">
        <v>1.5</v>
      </c>
      <c r="D27" s="8" t="n">
        <v>1.5</v>
      </c>
    </row>
    <row r="28" spans="1:6">
      <c r="A28" s="3" t="s">
        <v>341</v>
      </c>
      <c r="B28" s="7" t="n">
        <v>3249648</v>
      </c>
      <c r="D28" s="7" t="n">
        <v>3249648</v>
      </c>
      <c r="F28" s="7" t="n">
        <v>2654708</v>
      </c>
    </row>
    <row r="29" spans="1:6">
      <c r="A29" s="3" t="s">
        <v>350</v>
      </c>
      <c r="B29" s="7" t="n">
        <v>88670</v>
      </c>
      <c r="C29" s="7" t="n">
        <v>77740</v>
      </c>
      <c r="D29" s="7" t="n">
        <v>289331</v>
      </c>
      <c r="E29" s="7" t="n">
        <v>2750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0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45"/>
    <col customWidth="1" max="5" min="5" width="21"/>
    <col customWidth="1" max="6" min="6" width="45"/>
    <col customWidth="1" max="7" min="7" width="27"/>
    <col customWidth="1" max="8" min="8" width="27"/>
    <col customWidth="1" max="9" min="9" width="27"/>
    <col customWidth="1" max="10" min="10" width="20"/>
    <col customWidth="1" max="11" min="11" width="24"/>
    <col customWidth="1" max="12" min="12" width="20"/>
  </cols>
  <sheetData>
    <row r="1" spans="1:12">
      <c r="A1" s="1" t="s">
        <v>355</v>
      </c>
      <c r="B1" s="2" t="s">
        <v>356</v>
      </c>
      <c r="C1" s="2" t="s">
        <v>357</v>
      </c>
      <c r="D1" s="2" t="s">
        <v>358</v>
      </c>
      <c r="E1" s="2" t="s">
        <v>338</v>
      </c>
      <c r="F1" s="2" t="s">
        <v>358</v>
      </c>
      <c r="G1" s="2" t="s">
        <v>359</v>
      </c>
      <c r="H1" s="2" t="s">
        <v>360</v>
      </c>
      <c r="I1" s="2" t="s">
        <v>361</v>
      </c>
      <c r="J1" s="2" t="s">
        <v>362</v>
      </c>
      <c r="K1" s="2" t="s">
        <v>363</v>
      </c>
      <c r="L1" s="2" t="s">
        <v>364</v>
      </c>
    </row>
    <row r="2" spans="1:12">
      <c r="A2" s="3" t="s">
        <v>30</v>
      </c>
    </row>
    <row r="3" spans="1:12">
      <c r="A3" s="3" t="s">
        <v>365</v>
      </c>
      <c r="B3" s="5" t="n">
        <v>200</v>
      </c>
    </row>
    <row r="4" spans="1:12">
      <c r="A4" s="3" t="s">
        <v>366</v>
      </c>
      <c r="B4" s="8" t="n">
        <v>0.01</v>
      </c>
    </row>
    <row r="5" spans="1:12">
      <c r="A5" s="3" t="s">
        <v>367</v>
      </c>
      <c r="B5" s="7" t="n">
        <v>2</v>
      </c>
    </row>
    <row r="6" spans="1:12">
      <c r="A6" s="3" t="s">
        <v>368</v>
      </c>
      <c r="B6" s="3" t="s">
        <v>369</v>
      </c>
    </row>
    <row r="7" spans="1:12">
      <c r="A7" s="3" t="s">
        <v>370</v>
      </c>
      <c r="B7" s="3" t="s">
        <v>252</v>
      </c>
    </row>
    <row r="8" spans="1:12">
      <c r="A8" s="3" t="s">
        <v>371</v>
      </c>
      <c r="F8" s="7" t="n">
        <v>1500</v>
      </c>
      <c r="H8" s="7" t="n">
        <v>2000</v>
      </c>
      <c r="I8" s="7" t="n">
        <v>2000</v>
      </c>
    </row>
    <row r="9" spans="1:12">
      <c r="A9" s="3" t="s">
        <v>248</v>
      </c>
    </row>
    <row r="10" spans="1:12">
      <c r="A10" s="3" t="s">
        <v>372</v>
      </c>
      <c r="D10" s="5" t="n">
        <v>704309</v>
      </c>
      <c r="F10" s="5" t="n">
        <v>704309</v>
      </c>
    </row>
    <row r="11" spans="1:12">
      <c r="A11" s="3" t="s">
        <v>373</v>
      </c>
    </row>
    <row r="12" spans="1:12">
      <c r="A12" s="3" t="s">
        <v>374</v>
      </c>
      <c r="D12" s="8" t="n">
        <v>0.6899999999999999</v>
      </c>
      <c r="F12" s="8" t="n">
        <v>0.6899999999999999</v>
      </c>
    </row>
    <row r="13" spans="1:12">
      <c r="A13" s="3" t="s">
        <v>375</v>
      </c>
    </row>
    <row r="14" spans="1:12">
      <c r="A14" s="3" t="s">
        <v>376</v>
      </c>
      <c r="F14" s="10" t="n">
        <v>0.76</v>
      </c>
    </row>
    <row r="15" spans="1:12">
      <c r="A15" s="3" t="s">
        <v>377</v>
      </c>
    </row>
    <row r="16" spans="1:12">
      <c r="A16" s="3" t="s">
        <v>349</v>
      </c>
      <c r="D16" s="10" t="n">
        <v>2.25</v>
      </c>
      <c r="F16" s="10" t="n">
        <v>2.25</v>
      </c>
    </row>
    <row r="17" spans="1:12">
      <c r="A17" s="3" t="s">
        <v>240</v>
      </c>
    </row>
    <row r="18" spans="1:12">
      <c r="A18" s="3" t="s">
        <v>349</v>
      </c>
      <c r="D18" s="10" t="n">
        <v>0.75</v>
      </c>
      <c r="F18" s="10" t="n">
        <v>0.75</v>
      </c>
    </row>
    <row r="19" spans="1:12">
      <c r="A19" s="3" t="s">
        <v>378</v>
      </c>
    </row>
    <row r="20" spans="1:12">
      <c r="A20" s="3" t="s">
        <v>374</v>
      </c>
      <c r="D20" s="10" t="n">
        <v>1.15</v>
      </c>
      <c r="F20" s="10" t="n">
        <v>1.15</v>
      </c>
    </row>
    <row r="21" spans="1:12">
      <c r="A21" s="3" t="s">
        <v>379</v>
      </c>
    </row>
    <row r="22" spans="1:12">
      <c r="A22" s="3" t="s">
        <v>376</v>
      </c>
      <c r="F22" s="10" t="n">
        <v>1.15</v>
      </c>
    </row>
    <row r="23" spans="1:12">
      <c r="A23" s="3" t="s">
        <v>380</v>
      </c>
    </row>
    <row r="24" spans="1:12">
      <c r="A24" s="3" t="s">
        <v>349</v>
      </c>
      <c r="D24" s="10" t="n">
        <v>3.1</v>
      </c>
      <c r="F24" s="8" t="n">
        <v>3.1</v>
      </c>
    </row>
    <row r="25" spans="1:12">
      <c r="A25" s="3" t="s">
        <v>381</v>
      </c>
    </row>
    <row r="26" spans="1:12">
      <c r="A26" s="3" t="s">
        <v>382</v>
      </c>
      <c r="F26" s="3" t="s">
        <v>322</v>
      </c>
    </row>
    <row r="27" spans="1:12">
      <c r="A27" s="3" t="s">
        <v>242</v>
      </c>
    </row>
    <row r="28" spans="1:12">
      <c r="A28" s="3" t="s">
        <v>349</v>
      </c>
      <c r="D28" s="5" t="n">
        <v>3</v>
      </c>
      <c r="F28" s="7" t="n">
        <v>3</v>
      </c>
    </row>
    <row r="29" spans="1:12">
      <c r="A29" s="3" t="s">
        <v>383</v>
      </c>
    </row>
    <row r="30" spans="1:12">
      <c r="A30" s="3" t="s">
        <v>384</v>
      </c>
      <c r="F30" s="7" t="n">
        <v>69000</v>
      </c>
    </row>
    <row r="31" spans="1:12">
      <c r="A31" s="3" t="s">
        <v>385</v>
      </c>
      <c r="F31" s="5" t="n">
        <v>75000</v>
      </c>
    </row>
    <row r="32" spans="1:12">
      <c r="A32" s="3" t="s">
        <v>349</v>
      </c>
      <c r="D32" s="10" t="n">
        <v>1.5</v>
      </c>
      <c r="F32" s="8" t="n">
        <v>1.5</v>
      </c>
    </row>
    <row r="33" spans="1:12">
      <c r="A33" s="3" t="s">
        <v>304</v>
      </c>
      <c r="F33" s="7" t="n">
        <v>82861</v>
      </c>
    </row>
    <row r="34" spans="1:12">
      <c r="A34" s="3" t="s">
        <v>386</v>
      </c>
      <c r="F34" s="5" t="n">
        <v>99159</v>
      </c>
    </row>
    <row r="35" spans="1:12">
      <c r="A35" s="3" t="s">
        <v>387</v>
      </c>
      <c r="F35" s="5" t="n">
        <v>150000</v>
      </c>
    </row>
    <row r="36" spans="1:12">
      <c r="A36" s="3" t="s">
        <v>388</v>
      </c>
    </row>
    <row r="37" spans="1:12">
      <c r="A37" s="3" t="s">
        <v>389</v>
      </c>
      <c r="F37" s="7" t="n">
        <v>18300</v>
      </c>
    </row>
    <row r="38" spans="1:12">
      <c r="A38" s="3" t="s">
        <v>390</v>
      </c>
    </row>
    <row r="39" spans="1:12">
      <c r="A39" s="3" t="s">
        <v>391</v>
      </c>
      <c r="F39" s="5" t="n">
        <v>14000</v>
      </c>
    </row>
    <row r="40" spans="1:12">
      <c r="A40" s="3" t="s">
        <v>349</v>
      </c>
      <c r="D40" s="8" t="n">
        <v>0.75</v>
      </c>
      <c r="F40" s="8" t="n">
        <v>0.75</v>
      </c>
    </row>
    <row r="41" spans="1:12">
      <c r="A41" s="3" t="s">
        <v>227</v>
      </c>
      <c r="F41" s="7" t="n">
        <v>10500</v>
      </c>
    </row>
    <row r="42" spans="1:12">
      <c r="A42" s="3" t="s">
        <v>392</v>
      </c>
      <c r="D42" s="5" t="n">
        <v>14000</v>
      </c>
      <c r="F42" s="5" t="n">
        <v>14000</v>
      </c>
    </row>
    <row r="43" spans="1:12">
      <c r="A43" s="3" t="s">
        <v>307</v>
      </c>
    </row>
    <row r="44" spans="1:12">
      <c r="A44" s="3" t="s">
        <v>304</v>
      </c>
      <c r="F44" s="7" t="n">
        <v>93856</v>
      </c>
    </row>
    <row r="45" spans="1:12">
      <c r="A45" s="3" t="s">
        <v>386</v>
      </c>
      <c r="F45" s="5" t="n">
        <v>114924</v>
      </c>
    </row>
    <row r="46" spans="1:12">
      <c r="A46" s="3" t="s">
        <v>393</v>
      </c>
    </row>
    <row r="47" spans="1:12">
      <c r="A47" s="3" t="s">
        <v>394</v>
      </c>
      <c r="F47" s="7" t="n">
        <v>42550</v>
      </c>
    </row>
    <row r="48" spans="1:12">
      <c r="A48" s="3" t="s">
        <v>395</v>
      </c>
    </row>
    <row r="49" spans="1:12">
      <c r="A49" s="3" t="s">
        <v>396</v>
      </c>
      <c r="F49" s="5" t="n">
        <v>12500</v>
      </c>
    </row>
    <row r="50" spans="1:12">
      <c r="A50" s="3" t="s">
        <v>397</v>
      </c>
      <c r="F50" s="7" t="n">
        <v>13125</v>
      </c>
    </row>
    <row r="51" spans="1:12">
      <c r="A51" s="3" t="s">
        <v>398</v>
      </c>
    </row>
    <row r="52" spans="1:12">
      <c r="A52" s="3" t="s">
        <v>391</v>
      </c>
      <c r="F52" s="5" t="n">
        <v>12500</v>
      </c>
    </row>
    <row r="53" spans="1:12">
      <c r="A53" s="3" t="s">
        <v>399</v>
      </c>
    </row>
    <row r="54" spans="1:12">
      <c r="A54" s="3" t="s">
        <v>392</v>
      </c>
      <c r="D54" s="5" t="n">
        <v>1047806</v>
      </c>
      <c r="F54" s="5" t="n">
        <v>1047806</v>
      </c>
    </row>
    <row r="55" spans="1:12">
      <c r="A55" s="3" t="s">
        <v>257</v>
      </c>
    </row>
    <row r="56" spans="1:12">
      <c r="A56" s="3" t="s">
        <v>400</v>
      </c>
      <c r="D56" s="5" t="n">
        <v>22000000</v>
      </c>
      <c r="F56" s="5" t="n">
        <v>22000000</v>
      </c>
    </row>
    <row r="57" spans="1:12">
      <c r="A57" s="3" t="s">
        <v>401</v>
      </c>
      <c r="D57" s="7" t="n">
        <v>4957</v>
      </c>
      <c r="E57" s="7" t="n">
        <v>482288</v>
      </c>
      <c r="F57" s="7" t="n">
        <v>94597</v>
      </c>
      <c r="G57" s="7" t="n">
        <v>486288</v>
      </c>
    </row>
    <row r="58" spans="1:12">
      <c r="A58" s="3" t="s">
        <v>402</v>
      </c>
    </row>
    <row r="59" spans="1:12">
      <c r="A59" s="3" t="s">
        <v>391</v>
      </c>
      <c r="F59" s="5" t="n">
        <v>265894</v>
      </c>
    </row>
    <row r="60" spans="1:12">
      <c r="A60" s="3" t="s">
        <v>349</v>
      </c>
      <c r="D60" s="8" t="n">
        <v>1.05</v>
      </c>
      <c r="F60" s="8" t="n">
        <v>1.05</v>
      </c>
    </row>
    <row r="61" spans="1:12">
      <c r="A61" s="3" t="s">
        <v>403</v>
      </c>
      <c r="F61" s="5" t="n">
        <v>265894</v>
      </c>
    </row>
    <row r="62" spans="1:12">
      <c r="A62" s="3" t="s">
        <v>227</v>
      </c>
      <c r="F62" s="7" t="n">
        <v>174189</v>
      </c>
    </row>
    <row r="63" spans="1:12">
      <c r="A63" s="3" t="s">
        <v>221</v>
      </c>
    </row>
    <row r="64" spans="1:12">
      <c r="A64" s="3" t="s">
        <v>222</v>
      </c>
      <c r="F64" s="7" t="n">
        <v>105000</v>
      </c>
    </row>
    <row r="65" spans="1:12">
      <c r="A65" s="3" t="s">
        <v>223</v>
      </c>
    </row>
    <row r="66" spans="1:12">
      <c r="A66" s="3" t="s">
        <v>391</v>
      </c>
      <c r="F66" s="5" t="n">
        <v>265894</v>
      </c>
    </row>
    <row r="67" spans="1:12">
      <c r="A67" s="3" t="s">
        <v>349</v>
      </c>
      <c r="D67" s="8" t="n">
        <v>1.05</v>
      </c>
      <c r="F67" s="8" t="n">
        <v>1.05</v>
      </c>
      <c r="K67" s="8" t="n">
        <v>1.05</v>
      </c>
    </row>
    <row r="68" spans="1:12">
      <c r="A68" s="3" t="s">
        <v>227</v>
      </c>
      <c r="F68" s="7" t="n">
        <v>174189</v>
      </c>
    </row>
    <row r="69" spans="1:12">
      <c r="A69" s="3" t="s">
        <v>392</v>
      </c>
      <c r="D69" s="5" t="n">
        <v>100000</v>
      </c>
      <c r="F69" s="5" t="n">
        <v>100000</v>
      </c>
    </row>
    <row r="70" spans="1:12">
      <c r="A70" s="3" t="s">
        <v>404</v>
      </c>
    </row>
    <row r="71" spans="1:12">
      <c r="A71" s="3" t="s">
        <v>349</v>
      </c>
      <c r="D71" s="8" t="n">
        <v>1.1</v>
      </c>
      <c r="F71" s="8" t="n">
        <v>1.1</v>
      </c>
    </row>
    <row r="72" spans="1:12">
      <c r="A72" s="3" t="s">
        <v>405</v>
      </c>
      <c r="D72" s="9" t="n">
        <v>0.8</v>
      </c>
      <c r="F72" s="9" t="n">
        <v>0.8</v>
      </c>
    </row>
    <row r="73" spans="1:12">
      <c r="A73" s="3" t="s">
        <v>346</v>
      </c>
      <c r="D73" s="5" t="n">
        <v>1</v>
      </c>
      <c r="F73" s="5" t="n">
        <v>1</v>
      </c>
    </row>
    <row r="74" spans="1:12">
      <c r="A74" s="3" t="s">
        <v>347</v>
      </c>
      <c r="D74" s="5" t="n">
        <v>1</v>
      </c>
      <c r="F74" s="5" t="n">
        <v>1</v>
      </c>
    </row>
    <row r="75" spans="1:12">
      <c r="A75" s="3" t="s">
        <v>406</v>
      </c>
      <c r="F75" s="5" t="n">
        <v>260000</v>
      </c>
    </row>
    <row r="76" spans="1:12">
      <c r="A76" s="3" t="s">
        <v>407</v>
      </c>
      <c r="F76" s="7" t="n">
        <v>208000</v>
      </c>
    </row>
    <row r="77" spans="1:12">
      <c r="A77" s="3" t="s">
        <v>408</v>
      </c>
      <c r="D77" s="8" t="n">
        <v>0.05</v>
      </c>
      <c r="F77" s="8" t="n">
        <v>0.05</v>
      </c>
    </row>
    <row r="78" spans="1:12">
      <c r="A78" s="3" t="s">
        <v>409</v>
      </c>
      <c r="F78" s="7" t="n">
        <v>5219</v>
      </c>
    </row>
    <row r="79" spans="1:12">
      <c r="A79" s="3" t="s">
        <v>410</v>
      </c>
      <c r="F79" s="7" t="n">
        <v>202781</v>
      </c>
    </row>
    <row r="80" spans="1:12">
      <c r="A80" s="3" t="s">
        <v>239</v>
      </c>
    </row>
    <row r="81" spans="1:12">
      <c r="A81" s="3" t="s">
        <v>349</v>
      </c>
      <c r="D81" s="8" t="n">
        <v>1.1</v>
      </c>
      <c r="F81" s="8" t="n">
        <v>1.1</v>
      </c>
    </row>
    <row r="82" spans="1:12">
      <c r="A82" s="3" t="s">
        <v>405</v>
      </c>
      <c r="D82" s="9" t="n">
        <v>0.8</v>
      </c>
      <c r="F82" s="9" t="n">
        <v>0.8</v>
      </c>
    </row>
    <row r="83" spans="1:12">
      <c r="A83" s="3" t="s">
        <v>346</v>
      </c>
      <c r="D83" s="5" t="n">
        <v>1</v>
      </c>
      <c r="F83" s="5" t="n">
        <v>1</v>
      </c>
    </row>
    <row r="84" spans="1:12">
      <c r="A84" s="3" t="s">
        <v>347</v>
      </c>
      <c r="D84" s="5" t="n">
        <v>1</v>
      </c>
      <c r="F84" s="5" t="n">
        <v>1</v>
      </c>
    </row>
    <row r="85" spans="1:12">
      <c r="A85" s="3" t="s">
        <v>406</v>
      </c>
      <c r="F85" s="5" t="n">
        <v>40910</v>
      </c>
    </row>
    <row r="86" spans="1:12">
      <c r="A86" s="3" t="s">
        <v>140</v>
      </c>
      <c r="D86" s="7" t="n">
        <v>32727</v>
      </c>
      <c r="F86" s="7" t="n">
        <v>32727</v>
      </c>
    </row>
    <row r="87" spans="1:12">
      <c r="A87" s="3" t="s">
        <v>228</v>
      </c>
    </row>
    <row r="88" spans="1:12">
      <c r="A88" s="3" t="s">
        <v>222</v>
      </c>
      <c r="F88" s="5" t="n">
        <v>105000</v>
      </c>
    </row>
    <row r="89" spans="1:12">
      <c r="A89" s="3" t="s">
        <v>131</v>
      </c>
      <c r="C89" s="7" t="n">
        <v>35000</v>
      </c>
      <c r="D89" s="5" t="n">
        <v>35000</v>
      </c>
    </row>
    <row r="90" spans="1:12">
      <c r="A90" s="3" t="s">
        <v>371</v>
      </c>
      <c r="F90" s="5" t="n">
        <v>1500</v>
      </c>
    </row>
    <row r="91" spans="1:12">
      <c r="A91" s="3" t="s">
        <v>411</v>
      </c>
      <c r="D91" s="5" t="n">
        <v>9500</v>
      </c>
      <c r="F91" s="7" t="n">
        <v>9500</v>
      </c>
    </row>
    <row r="92" spans="1:12">
      <c r="A92" s="3" t="s">
        <v>412</v>
      </c>
      <c r="F92" s="5" t="n">
        <v>1</v>
      </c>
    </row>
    <row r="93" spans="1:12">
      <c r="A93" s="3" t="s">
        <v>372</v>
      </c>
      <c r="H93" s="5" t="n">
        <v>704309</v>
      </c>
      <c r="I93" s="5" t="n">
        <v>704309</v>
      </c>
      <c r="J93" s="5" t="n">
        <v>704309</v>
      </c>
      <c r="L93" s="5" t="n">
        <v>704309</v>
      </c>
    </row>
    <row r="94" spans="1:12">
      <c r="A94" s="3" t="s">
        <v>413</v>
      </c>
      <c r="F94" s="5" t="n">
        <v>222562</v>
      </c>
    </row>
    <row r="95" spans="1:12">
      <c r="A95" s="3" t="s">
        <v>384</v>
      </c>
      <c r="F95" s="7" t="n">
        <v>211356</v>
      </c>
    </row>
    <row r="96" spans="1:12">
      <c r="A96" s="3" t="s">
        <v>227</v>
      </c>
      <c r="F96" s="5" t="n">
        <v>184689</v>
      </c>
      <c r="G96" s="3" t="s">
        <v>46</v>
      </c>
    </row>
    <row r="97" spans="1:12">
      <c r="A97" s="3" t="s">
        <v>222</v>
      </c>
      <c r="F97" s="5" t="n">
        <v>105000</v>
      </c>
      <c r="G97" s="3" t="s">
        <v>46</v>
      </c>
    </row>
    <row r="98" spans="1:12">
      <c r="A98" s="3" t="s">
        <v>131</v>
      </c>
      <c r="F98" s="5" t="n">
        <v>35000</v>
      </c>
      <c r="G98" s="3" t="s">
        <v>46</v>
      </c>
    </row>
    <row r="99" spans="1:12">
      <c r="A99" s="3" t="s">
        <v>281</v>
      </c>
      <c r="C99" s="7" t="n">
        <v>72727</v>
      </c>
      <c r="D99" s="5" t="n">
        <v>72727</v>
      </c>
      <c r="F99" s="5" t="n">
        <v>72727</v>
      </c>
      <c r="H99" s="3" t="s">
        <v>46</v>
      </c>
    </row>
    <row r="100" spans="1:12">
      <c r="A100" s="3" t="s">
        <v>407</v>
      </c>
      <c r="F100" s="5" t="n">
        <v>240727</v>
      </c>
    </row>
    <row r="101" spans="1:12">
      <c r="A101" s="3" t="s">
        <v>140</v>
      </c>
      <c r="D101" s="7" t="n">
        <v>32727</v>
      </c>
      <c r="E101" s="3" t="s">
        <v>46</v>
      </c>
      <c r="F101" s="7" t="n">
        <v>32727</v>
      </c>
      <c r="G101" s="3" t="s">
        <v>46</v>
      </c>
    </row>
    <row r="102" spans="1:12">
      <c r="A102" s="3" t="s">
        <v>414</v>
      </c>
      <c r="D102" s="5" t="n">
        <v>8300000</v>
      </c>
      <c r="F102" s="5" t="n">
        <v>8300000</v>
      </c>
    </row>
    <row r="103" spans="1:12">
      <c r="A103" s="3" t="s">
        <v>415</v>
      </c>
      <c r="F103" s="8" t="n">
        <v>1.23</v>
      </c>
    </row>
    <row r="104" spans="1:12">
      <c r="A104" s="3" t="s">
        <v>416</v>
      </c>
      <c r="F104" s="3" t="s">
        <v>417</v>
      </c>
    </row>
    <row r="105" spans="1:12">
      <c r="A105" s="3" t="s">
        <v>387</v>
      </c>
      <c r="F105" s="5" t="n">
        <v>100000</v>
      </c>
      <c r="G105" s="5" t="n">
        <v>957500</v>
      </c>
    </row>
    <row r="106" spans="1:12">
      <c r="A106" s="3" t="s">
        <v>418</v>
      </c>
      <c r="F106" s="5" t="n">
        <v>225833</v>
      </c>
      <c r="G106" s="5" t="n">
        <v>397500</v>
      </c>
    </row>
    <row r="107" spans="1:12">
      <c r="A107" s="3" t="s">
        <v>419</v>
      </c>
      <c r="F107" s="7" t="n">
        <v>97000</v>
      </c>
      <c r="G107" s="7" t="n">
        <v>476075</v>
      </c>
    </row>
    <row r="108" spans="1:12">
      <c r="A108" s="3" t="s">
        <v>420</v>
      </c>
      <c r="D108" s="7" t="n">
        <v>14870</v>
      </c>
      <c r="F108" s="7" t="n">
        <v>148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1</v>
      </c>
      <c r="B1" s="2" t="s">
        <v>1</v>
      </c>
    </row>
    <row r="2" spans="1:3">
      <c r="B2" s="2" t="s">
        <v>2</v>
      </c>
      <c r="C2" s="2" t="s">
        <v>71</v>
      </c>
    </row>
    <row r="3" spans="1:3">
      <c r="A3" s="3" t="s">
        <v>422</v>
      </c>
    </row>
    <row r="4" spans="1:3">
      <c r="A4" s="3" t="s">
        <v>423</v>
      </c>
      <c r="B4" s="3" t="s">
        <v>424</v>
      </c>
      <c r="C4" s="3" t="s">
        <v>425</v>
      </c>
    </row>
    <row r="5" spans="1:3">
      <c r="A5" s="3" t="s">
        <v>426</v>
      </c>
      <c r="B5" s="3" t="s">
        <v>46</v>
      </c>
      <c r="C5" s="3" t="s">
        <v>46</v>
      </c>
    </row>
    <row r="6" spans="1:3">
      <c r="A6" s="3" t="s">
        <v>427</v>
      </c>
      <c r="B6" s="3" t="s">
        <v>428</v>
      </c>
      <c r="C6" s="3" t="s">
        <v>429</v>
      </c>
    </row>
    <row r="7" spans="1:3">
      <c r="A7" s="3" t="s">
        <v>430</v>
      </c>
      <c r="B7" s="3" t="s">
        <v>431</v>
      </c>
      <c r="C7" s="3" t="s">
        <v>432</v>
      </c>
    </row>
    <row r="8" spans="1:3">
      <c r="A8" s="3" t="s">
        <v>423</v>
      </c>
      <c r="B8" s="3" t="s">
        <v>424</v>
      </c>
      <c r="C8" s="3" t="s">
        <v>433</v>
      </c>
    </row>
    <row r="9" spans="1:3">
      <c r="A9" s="3" t="s">
        <v>426</v>
      </c>
      <c r="B9" s="3" t="s">
        <v>46</v>
      </c>
      <c r="C9" s="3" t="s">
        <v>46</v>
      </c>
    </row>
    <row r="10" spans="1:3">
      <c r="A10" s="3" t="s">
        <v>427</v>
      </c>
      <c r="B10" s="3" t="s">
        <v>428</v>
      </c>
    </row>
    <row r="11" spans="1:3">
      <c r="A11" s="3" t="s">
        <v>430</v>
      </c>
      <c r="B11" s="3" t="s">
        <v>431</v>
      </c>
      <c r="C11" s="3" t="s">
        <v>4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7"/>
    <col customWidth="1" max="3" min="3" width="14"/>
    <col customWidth="1" max="4" min="4" width="16"/>
  </cols>
  <sheetData>
    <row r="1" spans="1:4">
      <c r="A1" s="1" t="s">
        <v>435</v>
      </c>
      <c r="B1" s="2" t="s">
        <v>1</v>
      </c>
      <c r="D1" s="2" t="s">
        <v>114</v>
      </c>
    </row>
    <row r="2" spans="1:4">
      <c r="B2" s="2" t="s">
        <v>2</v>
      </c>
      <c r="C2" s="2" t="s">
        <v>71</v>
      </c>
      <c r="D2" s="2" t="s">
        <v>29</v>
      </c>
    </row>
    <row r="3" spans="1:4">
      <c r="A3" s="3" t="s">
        <v>436</v>
      </c>
      <c r="B3" s="5" t="n">
        <v>4413870</v>
      </c>
    </row>
    <row r="4" spans="1:4">
      <c r="A4" s="3" t="s">
        <v>437</v>
      </c>
      <c r="B4" s="8" t="n">
        <v>1.88</v>
      </c>
    </row>
    <row r="5" spans="1:4">
      <c r="A5" s="3" t="s">
        <v>438</v>
      </c>
      <c r="B5" s="3" t="s">
        <v>439</v>
      </c>
      <c r="D5" s="3" t="s">
        <v>440</v>
      </c>
    </row>
    <row r="6" spans="1:4">
      <c r="A6" s="3" t="s">
        <v>441</v>
      </c>
      <c r="B6" s="5" t="n">
        <v>100000</v>
      </c>
      <c r="C6" s="5" t="n">
        <v>957500</v>
      </c>
    </row>
    <row r="7" spans="1:4">
      <c r="A7" s="3" t="s">
        <v>442</v>
      </c>
      <c r="B7" s="8" t="n">
        <v>0.92</v>
      </c>
    </row>
    <row r="8" spans="1:4">
      <c r="A8" s="3" t="s">
        <v>443</v>
      </c>
      <c r="B8" s="5" t="n">
        <v>-225833</v>
      </c>
      <c r="C8" s="5" t="n">
        <v>-397500</v>
      </c>
    </row>
    <row r="9" spans="1:4">
      <c r="A9" s="3" t="s">
        <v>444</v>
      </c>
      <c r="B9" s="8" t="n">
        <v>2.83</v>
      </c>
    </row>
    <row r="10" spans="1:4">
      <c r="A10" s="3" t="s">
        <v>436</v>
      </c>
      <c r="B10" s="5" t="n">
        <v>4288037</v>
      </c>
      <c r="D10" s="5" t="n">
        <v>4413870</v>
      </c>
    </row>
    <row r="11" spans="1:4">
      <c r="A11" s="3" t="s">
        <v>437</v>
      </c>
      <c r="B11" s="8" t="n">
        <v>1.81</v>
      </c>
      <c r="D11" s="8" t="n">
        <v>1.88</v>
      </c>
    </row>
    <row r="12" spans="1:4">
      <c r="A12" s="3" t="s">
        <v>445</v>
      </c>
      <c r="B12" s="7" t="n">
        <v>81500</v>
      </c>
    </row>
    <row r="13" spans="1:4">
      <c r="A13" s="3" t="s">
        <v>446</v>
      </c>
      <c r="B13" s="5" t="n">
        <v>4238037</v>
      </c>
    </row>
    <row r="14" spans="1:4">
      <c r="A14" s="3" t="s">
        <v>447</v>
      </c>
      <c r="B14" s="8" t="n">
        <v>1.82</v>
      </c>
    </row>
    <row r="15" spans="1:4">
      <c r="A15" s="3" t="s">
        <v>448</v>
      </c>
      <c r="B15" s="3" t="s">
        <v>449</v>
      </c>
    </row>
    <row r="16" spans="1:4">
      <c r="A16" s="3" t="s">
        <v>450</v>
      </c>
      <c r="B16" s="7" t="n">
        <v>81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51</v>
      </c>
      <c r="B1" s="2" t="s">
        <v>1</v>
      </c>
    </row>
    <row r="2" spans="1:3">
      <c r="B2" s="2" t="s">
        <v>2</v>
      </c>
      <c r="C2" s="2" t="s">
        <v>71</v>
      </c>
    </row>
    <row r="3" spans="1:3">
      <c r="A3" s="3" t="s">
        <v>452</v>
      </c>
      <c r="B3" s="5" t="n">
        <v>100000</v>
      </c>
    </row>
    <row r="4" spans="1:3">
      <c r="A4" s="3" t="s">
        <v>453</v>
      </c>
      <c r="B4" s="8" t="n">
        <v>0.76</v>
      </c>
    </row>
    <row r="5" spans="1:3">
      <c r="A5" s="3" t="s">
        <v>441</v>
      </c>
      <c r="B5" s="5" t="n">
        <v>100000</v>
      </c>
      <c r="C5" s="5" t="n">
        <v>957500</v>
      </c>
    </row>
    <row r="6" spans="1:3">
      <c r="A6" s="3" t="s">
        <v>454</v>
      </c>
      <c r="B6" s="8" t="n">
        <v>0.59</v>
      </c>
    </row>
    <row r="7" spans="1:3">
      <c r="A7" s="3" t="s">
        <v>455</v>
      </c>
      <c r="B7" s="5" t="n">
        <v>-150000</v>
      </c>
    </row>
    <row r="8" spans="1:3">
      <c r="A8" s="3" t="s">
        <v>456</v>
      </c>
      <c r="B8" s="8" t="n">
        <v>-0.65</v>
      </c>
    </row>
    <row r="9" spans="1:3">
      <c r="A9" s="3" t="s">
        <v>452</v>
      </c>
      <c r="B9" s="5" t="n">
        <v>50000</v>
      </c>
    </row>
    <row r="10" spans="1:3">
      <c r="A10" s="3" t="s">
        <v>453</v>
      </c>
      <c r="B10" s="8" t="n">
        <v>0.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70</v>
      </c>
      <c r="D1" s="2" t="s">
        <v>1</v>
      </c>
    </row>
    <row r="2" spans="1:5">
      <c r="B2" s="2" t="s">
        <v>2</v>
      </c>
      <c r="C2" s="2" t="s">
        <v>71</v>
      </c>
      <c r="D2" s="2" t="s">
        <v>2</v>
      </c>
      <c r="E2" s="2" t="s">
        <v>71</v>
      </c>
    </row>
    <row r="3" spans="1:5">
      <c r="A3" s="3" t="s">
        <v>458</v>
      </c>
    </row>
    <row r="4" spans="1:5">
      <c r="A4" s="3" t="s">
        <v>401</v>
      </c>
      <c r="B4" s="3" t="s">
        <v>46</v>
      </c>
      <c r="C4" s="3" t="s">
        <v>46</v>
      </c>
      <c r="D4" s="7" t="n">
        <v>69000</v>
      </c>
      <c r="E4" s="3" t="s">
        <v>46</v>
      </c>
    </row>
    <row r="5" spans="1:5">
      <c r="A5" s="3" t="s">
        <v>459</v>
      </c>
    </row>
    <row r="6" spans="1:5">
      <c r="A6" s="3" t="s">
        <v>401</v>
      </c>
      <c r="B6" s="7" t="n">
        <v>1486</v>
      </c>
      <c r="C6" s="7" t="n">
        <v>366510</v>
      </c>
      <c r="D6" s="5" t="n">
        <v>65695</v>
      </c>
      <c r="E6" s="7" t="n">
        <v>370510</v>
      </c>
    </row>
    <row r="7" spans="1:5">
      <c r="A7" s="3" t="s">
        <v>394</v>
      </c>
      <c r="B7" s="3" t="s">
        <v>46</v>
      </c>
      <c r="C7" s="5" t="n">
        <v>357500</v>
      </c>
      <c r="D7" s="7" t="n">
        <v>42550</v>
      </c>
      <c r="E7" s="5" t="n">
        <v>369283</v>
      </c>
    </row>
    <row r="8" spans="1:5">
      <c r="A8" s="3" t="s">
        <v>460</v>
      </c>
    </row>
    <row r="9" spans="1:5">
      <c r="A9" s="3" t="s">
        <v>394</v>
      </c>
      <c r="B9" s="3" t="s">
        <v>46</v>
      </c>
      <c r="C9" s="5" t="n">
        <v>223917</v>
      </c>
      <c r="D9" s="3" t="s">
        <v>46</v>
      </c>
      <c r="E9" s="5" t="n">
        <v>223917</v>
      </c>
    </row>
    <row r="10" spans="1:5">
      <c r="A10" s="3" t="s">
        <v>461</v>
      </c>
    </row>
    <row r="11" spans="1:5">
      <c r="A11" s="3" t="s">
        <v>401</v>
      </c>
      <c r="B11" s="7" t="n">
        <v>1486</v>
      </c>
      <c r="C11" s="5" t="n">
        <v>947927</v>
      </c>
      <c r="D11" s="7" t="n">
        <v>177245</v>
      </c>
      <c r="E11" s="5" t="n">
        <v>963710</v>
      </c>
    </row>
    <row r="12" spans="1:5">
      <c r="A12" s="3" t="s">
        <v>462</v>
      </c>
    </row>
    <row r="13" spans="1:5">
      <c r="A13" s="3" t="s">
        <v>401</v>
      </c>
      <c r="B13" s="5" t="n">
        <v>3471</v>
      </c>
      <c r="C13" s="5" t="n">
        <v>115778</v>
      </c>
      <c r="D13" s="5" t="n">
        <v>28902</v>
      </c>
      <c r="E13" s="5" t="n">
        <v>115778</v>
      </c>
    </row>
    <row r="14" spans="1:5">
      <c r="A14" s="3" t="s">
        <v>463</v>
      </c>
    </row>
    <row r="15" spans="1:5">
      <c r="A15" s="3" t="s">
        <v>401</v>
      </c>
      <c r="B15" s="5" t="n">
        <v>4957</v>
      </c>
      <c r="C15" s="5" t="n">
        <v>1063705</v>
      </c>
      <c r="D15" s="5" t="n">
        <v>206147</v>
      </c>
      <c r="E15" s="5" t="n">
        <v>1079488</v>
      </c>
    </row>
    <row r="16" spans="1:5">
      <c r="A16" s="3" t="s">
        <v>257</v>
      </c>
    </row>
    <row r="17" spans="1:5">
      <c r="A17" s="3" t="s">
        <v>401</v>
      </c>
      <c r="B17" s="7" t="n">
        <v>4957</v>
      </c>
      <c r="C17" s="7" t="n">
        <v>482288</v>
      </c>
      <c r="D17" s="7" t="n">
        <v>94597</v>
      </c>
      <c r="E17" s="7" t="n">
        <v>4862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7"/>
    <col customWidth="1" max="6" min="6" width="37"/>
    <col customWidth="1" max="7" min="7" width="37"/>
    <col customWidth="1" max="8" min="8" width="20"/>
    <col customWidth="1" max="9" min="9" width="20"/>
    <col customWidth="1" max="10" min="10" width="21"/>
    <col customWidth="1" max="11" min="11" width="20"/>
    <col customWidth="1" max="12" min="12" width="31"/>
    <col customWidth="1" max="13" min="13" width="14"/>
  </cols>
  <sheetData>
    <row r="1" spans="1:13">
      <c r="A1" s="1" t="s">
        <v>464</v>
      </c>
      <c r="B1" s="2" t="s">
        <v>465</v>
      </c>
      <c r="C1" s="2" t="s">
        <v>466</v>
      </c>
      <c r="D1" s="2" t="s">
        <v>467</v>
      </c>
      <c r="E1" s="2" t="s">
        <v>468</v>
      </c>
      <c r="F1" s="2" t="s">
        <v>468</v>
      </c>
      <c r="G1" s="2" t="s">
        <v>468</v>
      </c>
      <c r="H1" s="2" t="s">
        <v>469</v>
      </c>
      <c r="I1" s="2" t="s">
        <v>470</v>
      </c>
      <c r="J1" s="2" t="s">
        <v>471</v>
      </c>
      <c r="K1" s="2" t="s">
        <v>472</v>
      </c>
      <c r="L1" s="2" t="s">
        <v>473</v>
      </c>
      <c r="M1" s="2" t="s">
        <v>474</v>
      </c>
    </row>
    <row r="2" spans="1:13">
      <c r="A2" s="3" t="s">
        <v>475</v>
      </c>
    </row>
    <row r="3" spans="1:13">
      <c r="A3" s="3" t="s">
        <v>476</v>
      </c>
      <c r="D3" s="7" t="n">
        <v>14000</v>
      </c>
    </row>
    <row r="4" spans="1:13">
      <c r="A4" s="3" t="s">
        <v>477</v>
      </c>
    </row>
    <row r="5" spans="1:13">
      <c r="A5" s="3" t="s">
        <v>478</v>
      </c>
      <c r="I5" s="5" t="n">
        <v>600000</v>
      </c>
    </row>
    <row r="6" spans="1:13">
      <c r="A6" s="3" t="s">
        <v>479</v>
      </c>
      <c r="I6" s="5" t="n">
        <v>500000</v>
      </c>
    </row>
    <row r="7" spans="1:13">
      <c r="A7" s="3" t="s">
        <v>480</v>
      </c>
    </row>
    <row r="8" spans="1:13">
      <c r="A8" s="3" t="s">
        <v>481</v>
      </c>
      <c r="B8" s="5" t="n">
        <v>75000</v>
      </c>
    </row>
    <row r="9" spans="1:13">
      <c r="A9" s="3" t="s">
        <v>482</v>
      </c>
    </row>
    <row r="10" spans="1:13">
      <c r="A10" s="3" t="s">
        <v>483</v>
      </c>
      <c r="F10" s="7" t="n">
        <v>19000</v>
      </c>
    </row>
    <row r="11" spans="1:13">
      <c r="A11" s="3" t="s">
        <v>478</v>
      </c>
      <c r="F11" s="5" t="n">
        <v>100000</v>
      </c>
    </row>
    <row r="12" spans="1:13">
      <c r="A12" s="3" t="s">
        <v>484</v>
      </c>
    </row>
    <row r="13" spans="1:13">
      <c r="A13" s="3" t="s">
        <v>485</v>
      </c>
      <c r="G13" s="5" t="n">
        <v>250000</v>
      </c>
    </row>
    <row r="14" spans="1:13">
      <c r="A14" s="3" t="s">
        <v>486</v>
      </c>
    </row>
    <row r="15" spans="1:13">
      <c r="A15" s="3" t="s">
        <v>487</v>
      </c>
      <c r="E15" s="3" t="s">
        <v>488</v>
      </c>
      <c r="F15" s="3" t="s">
        <v>488</v>
      </c>
      <c r="G15" s="3" t="s">
        <v>488</v>
      </c>
    </row>
    <row r="16" spans="1:13">
      <c r="A16" s="3" t="s">
        <v>345</v>
      </c>
      <c r="E16" s="3" t="s">
        <v>279</v>
      </c>
      <c r="F16" s="3" t="s">
        <v>279</v>
      </c>
      <c r="G16" s="3" t="s">
        <v>279</v>
      </c>
      <c r="L16" s="3" t="s">
        <v>489</v>
      </c>
    </row>
    <row r="17" spans="1:13">
      <c r="A17" s="3" t="s">
        <v>490</v>
      </c>
      <c r="E17" s="3" t="s">
        <v>491</v>
      </c>
      <c r="F17" s="3" t="s">
        <v>491</v>
      </c>
      <c r="G17" s="3" t="s">
        <v>491</v>
      </c>
    </row>
    <row r="18" spans="1:13">
      <c r="A18" s="3" t="s">
        <v>492</v>
      </c>
      <c r="E18" s="8" t="n">
        <v>0.5</v>
      </c>
      <c r="F18" s="8" t="n">
        <v>0.5</v>
      </c>
      <c r="G18" s="8" t="n">
        <v>0.5</v>
      </c>
      <c r="L18" s="8" t="n">
        <v>0.45</v>
      </c>
    </row>
    <row r="19" spans="1:13">
      <c r="A19" s="3" t="s">
        <v>493</v>
      </c>
      <c r="E19" s="7" t="n">
        <v>75</v>
      </c>
      <c r="F19" s="7" t="n">
        <v>75</v>
      </c>
      <c r="G19" s="7" t="n">
        <v>75</v>
      </c>
    </row>
    <row r="20" spans="1:13">
      <c r="A20" s="3" t="s">
        <v>347</v>
      </c>
      <c r="E20" s="10" t="n">
        <v>0.25</v>
      </c>
      <c r="F20" s="10" t="n">
        <v>0.25</v>
      </c>
      <c r="G20" s="10" t="n">
        <v>0.25</v>
      </c>
      <c r="L20" s="5" t="n">
        <v>1</v>
      </c>
    </row>
    <row r="21" spans="1:13">
      <c r="A21" s="3" t="s">
        <v>494</v>
      </c>
    </row>
    <row r="22" spans="1:13">
      <c r="A22" s="3" t="s">
        <v>495</v>
      </c>
      <c r="E22" s="7" t="n">
        <v>760520</v>
      </c>
      <c r="F22" s="7" t="n">
        <v>760520</v>
      </c>
      <c r="G22" s="7" t="n">
        <v>760520</v>
      </c>
    </row>
    <row r="23" spans="1:13">
      <c r="A23" s="3" t="s">
        <v>496</v>
      </c>
    </row>
    <row r="24" spans="1:13">
      <c r="A24" s="3" t="s">
        <v>485</v>
      </c>
      <c r="G24" s="5" t="n">
        <v>150000</v>
      </c>
    </row>
    <row r="25" spans="1:13">
      <c r="A25" s="3" t="s">
        <v>383</v>
      </c>
    </row>
    <row r="26" spans="1:13">
      <c r="A26" s="3" t="s">
        <v>483</v>
      </c>
      <c r="G26" s="7" t="n">
        <v>18000</v>
      </c>
    </row>
    <row r="27" spans="1:13">
      <c r="A27" s="3" t="s">
        <v>478</v>
      </c>
      <c r="G27" s="5" t="n">
        <v>150000</v>
      </c>
    </row>
    <row r="28" spans="1:13">
      <c r="A28" s="3" t="s">
        <v>349</v>
      </c>
      <c r="E28" s="8" t="n">
        <v>1.5</v>
      </c>
      <c r="F28" s="8" t="n">
        <v>1.5</v>
      </c>
      <c r="G28" s="8" t="n">
        <v>1.5</v>
      </c>
    </row>
    <row r="29" spans="1:13">
      <c r="A29" s="3" t="s">
        <v>497</v>
      </c>
    </row>
    <row r="30" spans="1:13">
      <c r="A30" s="3" t="s">
        <v>349</v>
      </c>
      <c r="E30" s="7" t="n">
        <v>1</v>
      </c>
      <c r="F30" s="7" t="n">
        <v>1</v>
      </c>
      <c r="G30" s="7" t="n">
        <v>1</v>
      </c>
    </row>
    <row r="31" spans="1:13">
      <c r="A31" s="3" t="s">
        <v>498</v>
      </c>
      <c r="J31" s="7" t="n">
        <v>395277</v>
      </c>
    </row>
    <row r="32" spans="1:13">
      <c r="A32" s="3" t="s">
        <v>280</v>
      </c>
      <c r="E32" s="5" t="n">
        <v>592916</v>
      </c>
      <c r="F32" s="5" t="n">
        <v>592916</v>
      </c>
      <c r="G32" s="5" t="n">
        <v>592916</v>
      </c>
    </row>
    <row r="33" spans="1:13">
      <c r="A33" s="3" t="s">
        <v>499</v>
      </c>
    </row>
    <row r="34" spans="1:13">
      <c r="A34" s="3" t="s">
        <v>347</v>
      </c>
      <c r="L34" s="5" t="n">
        <v>1</v>
      </c>
    </row>
    <row r="35" spans="1:13">
      <c r="A35" s="3" t="s">
        <v>500</v>
      </c>
    </row>
    <row r="36" spans="1:13">
      <c r="A36" s="3" t="s">
        <v>501</v>
      </c>
      <c r="G36" s="3" t="s">
        <v>431</v>
      </c>
    </row>
    <row r="37" spans="1:13">
      <c r="A37" s="3" t="s">
        <v>502</v>
      </c>
    </row>
    <row r="38" spans="1:13">
      <c r="A38" s="3" t="s">
        <v>485</v>
      </c>
      <c r="G38" s="5" t="n">
        <v>25000</v>
      </c>
    </row>
    <row r="39" spans="1:13">
      <c r="A39" s="3" t="s">
        <v>503</v>
      </c>
      <c r="M39" s="3" t="s">
        <v>488</v>
      </c>
    </row>
    <row r="40" spans="1:13">
      <c r="A40" s="3" t="s">
        <v>504</v>
      </c>
      <c r="E40" s="3" t="s">
        <v>488</v>
      </c>
      <c r="F40" s="3" t="s">
        <v>488</v>
      </c>
      <c r="G40" s="3" t="s">
        <v>488</v>
      </c>
    </row>
    <row r="41" spans="1:13">
      <c r="A41" s="3" t="s">
        <v>298</v>
      </c>
    </row>
    <row r="42" spans="1:13">
      <c r="A42" s="3" t="s">
        <v>483</v>
      </c>
      <c r="G42" s="7" t="n">
        <v>31000</v>
      </c>
    </row>
    <row r="43" spans="1:13">
      <c r="A43" s="3" t="s">
        <v>478</v>
      </c>
      <c r="G43" s="5" t="n">
        <v>450000</v>
      </c>
    </row>
    <row r="44" spans="1:13">
      <c r="A44" s="3" t="s">
        <v>349</v>
      </c>
      <c r="E44" s="8" t="n">
        <v>1.5</v>
      </c>
      <c r="F44" s="8" t="n">
        <v>1.5</v>
      </c>
      <c r="G44" s="8" t="n">
        <v>1.5</v>
      </c>
    </row>
    <row r="45" spans="1:13">
      <c r="A45" s="3" t="s">
        <v>505</v>
      </c>
      <c r="L45" s="7" t="n">
        <v>279000</v>
      </c>
    </row>
    <row r="46" spans="1:13">
      <c r="A46" s="3" t="s">
        <v>506</v>
      </c>
      <c r="L46" s="7" t="n">
        <v>116277</v>
      </c>
    </row>
    <row r="47" spans="1:13">
      <c r="A47" s="3" t="s">
        <v>507</v>
      </c>
    </row>
    <row r="48" spans="1:13">
      <c r="A48" s="3" t="s">
        <v>508</v>
      </c>
      <c r="E48" s="8" t="n">
        <v>0.01</v>
      </c>
      <c r="G48" s="8" t="n">
        <v>0.05</v>
      </c>
    </row>
    <row r="49" spans="1:13">
      <c r="A49" s="3" t="s">
        <v>509</v>
      </c>
    </row>
    <row r="50" spans="1:13">
      <c r="A50" s="3" t="s">
        <v>487</v>
      </c>
      <c r="E50" s="3" t="s">
        <v>488</v>
      </c>
      <c r="F50" s="3" t="s">
        <v>488</v>
      </c>
      <c r="G50" s="3" t="s">
        <v>488</v>
      </c>
    </row>
    <row r="51" spans="1:13">
      <c r="A51" s="3" t="s">
        <v>345</v>
      </c>
      <c r="E51" s="3" t="s">
        <v>279</v>
      </c>
      <c r="F51" s="3" t="s">
        <v>279</v>
      </c>
      <c r="G51" s="3" t="s">
        <v>279</v>
      </c>
      <c r="L51" s="3" t="s">
        <v>489</v>
      </c>
    </row>
    <row r="52" spans="1:13">
      <c r="A52" s="3" t="s">
        <v>490</v>
      </c>
      <c r="E52" s="3" t="s">
        <v>491</v>
      </c>
      <c r="F52" s="3" t="s">
        <v>491</v>
      </c>
      <c r="G52" s="3" t="s">
        <v>491</v>
      </c>
    </row>
    <row r="53" spans="1:13">
      <c r="A53" s="3" t="s">
        <v>492</v>
      </c>
      <c r="E53" s="8" t="n">
        <v>0.5</v>
      </c>
      <c r="F53" s="8" t="n">
        <v>0.5</v>
      </c>
      <c r="G53" s="8" t="n">
        <v>0.5</v>
      </c>
      <c r="L53" s="8" t="n">
        <v>0.45</v>
      </c>
    </row>
    <row r="54" spans="1:13">
      <c r="A54" s="3" t="s">
        <v>510</v>
      </c>
      <c r="E54" s="3" t="s">
        <v>511</v>
      </c>
      <c r="F54" s="3" t="s">
        <v>511</v>
      </c>
      <c r="G54" s="3" t="s">
        <v>511</v>
      </c>
    </row>
    <row r="55" spans="1:13">
      <c r="A55" s="3" t="s">
        <v>512</v>
      </c>
    </row>
    <row r="56" spans="1:13">
      <c r="A56" s="3" t="s">
        <v>495</v>
      </c>
      <c r="E56" s="7" t="n">
        <v>1464545</v>
      </c>
      <c r="F56" s="7" t="n">
        <v>1464545</v>
      </c>
      <c r="G56" s="7" t="n">
        <v>1464545</v>
      </c>
    </row>
    <row r="57" spans="1:13">
      <c r="A57" s="3" t="s">
        <v>513</v>
      </c>
    </row>
    <row r="58" spans="1:13">
      <c r="A58" s="3" t="s">
        <v>514</v>
      </c>
      <c r="E58" s="5" t="n">
        <v>3045000</v>
      </c>
      <c r="F58" s="5" t="n">
        <v>3045000</v>
      </c>
      <c r="G58" s="5" t="n">
        <v>3045000</v>
      </c>
    </row>
    <row r="59" spans="1:13">
      <c r="A59" s="3" t="s">
        <v>515</v>
      </c>
      <c r="E59" s="5" t="n">
        <v>6759500</v>
      </c>
      <c r="F59" s="5" t="n">
        <v>6759500</v>
      </c>
      <c r="G59" s="5" t="n">
        <v>6759500</v>
      </c>
    </row>
    <row r="60" spans="1:13">
      <c r="A60" s="3" t="s">
        <v>242</v>
      </c>
    </row>
    <row r="61" spans="1:13">
      <c r="A61" s="3" t="s">
        <v>349</v>
      </c>
      <c r="E61" s="7" t="n">
        <v>3</v>
      </c>
      <c r="F61" s="7" t="n">
        <v>3</v>
      </c>
      <c r="G61" s="7" t="n">
        <v>3</v>
      </c>
    </row>
    <row r="62" spans="1:13">
      <c r="A62" s="3" t="s">
        <v>328</v>
      </c>
    </row>
    <row r="63" spans="1:13">
      <c r="A63" s="3" t="s">
        <v>516</v>
      </c>
      <c r="C63" s="7" t="n">
        <v>8137117</v>
      </c>
    </row>
    <row r="64" spans="1:13">
      <c r="A64" s="3" t="s">
        <v>478</v>
      </c>
      <c r="G64" s="5" t="n">
        <v>100000</v>
      </c>
      <c r="H64" s="5" t="n">
        <v>957500</v>
      </c>
    </row>
    <row r="65" spans="1:13">
      <c r="A65" s="3" t="s">
        <v>481</v>
      </c>
      <c r="G65" s="5" t="n">
        <v>222562</v>
      </c>
    </row>
    <row r="66" spans="1:13">
      <c r="A66" s="3" t="s">
        <v>479</v>
      </c>
      <c r="I66" s="5" t="n">
        <v>100000</v>
      </c>
    </row>
    <row r="67" spans="1:13">
      <c r="A67" s="3" t="s">
        <v>514</v>
      </c>
      <c r="E67" s="5" t="n">
        <v>4288037</v>
      </c>
      <c r="F67" s="5" t="n">
        <v>4288037</v>
      </c>
      <c r="G67" s="5" t="n">
        <v>4288037</v>
      </c>
      <c r="K67" s="5" t="n">
        <v>4413870</v>
      </c>
    </row>
    <row r="68" spans="1:13">
      <c r="A68" s="3" t="s">
        <v>515</v>
      </c>
      <c r="E68" s="5" t="n">
        <v>8300000</v>
      </c>
      <c r="F68" s="5" t="n">
        <v>8300000</v>
      </c>
      <c r="G68" s="5" t="n">
        <v>8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c r="B3" s="7" t="n">
        <v>3658</v>
      </c>
      <c r="C3" s="7" t="n">
        <v>3658</v>
      </c>
      <c r="D3" s="7" t="n">
        <v>3658</v>
      </c>
      <c r="E3" s="7" t="n">
        <v>3658</v>
      </c>
    </row>
    <row r="4" spans="1:5">
      <c r="A4" s="6" t="s">
        <v>73</v>
      </c>
    </row>
    <row r="5" spans="1:5">
      <c r="A5" s="3" t="s">
        <v>74</v>
      </c>
      <c r="B5" s="5" t="n">
        <v>501584</v>
      </c>
      <c r="C5" s="5" t="n">
        <v>1237604</v>
      </c>
      <c r="D5" s="5" t="n">
        <v>1559584</v>
      </c>
      <c r="E5" s="5" t="n">
        <v>1928141</v>
      </c>
    </row>
    <row r="6" spans="1:5">
      <c r="A6" s="3" t="s">
        <v>75</v>
      </c>
      <c r="B6" s="5" t="n">
        <v>68992</v>
      </c>
      <c r="C6" s="5" t="n">
        <v>156000</v>
      </c>
      <c r="D6" s="5" t="n">
        <v>220954</v>
      </c>
      <c r="E6" s="5" t="n">
        <v>468043</v>
      </c>
    </row>
    <row r="7" spans="1:5">
      <c r="A7" s="3" t="s">
        <v>76</v>
      </c>
      <c r="B7" s="5" t="n">
        <v>63376</v>
      </c>
      <c r="C7" s="5" t="n">
        <v>213025</v>
      </c>
      <c r="D7" s="5" t="n">
        <v>282151</v>
      </c>
      <c r="E7" s="5" t="n">
        <v>383848</v>
      </c>
    </row>
    <row r="8" spans="1:5">
      <c r="A8" s="3" t="s">
        <v>77</v>
      </c>
      <c r="B8" s="5" t="n">
        <v>633952</v>
      </c>
      <c r="C8" s="5" t="n">
        <v>1606629</v>
      </c>
      <c r="D8" s="5" t="n">
        <v>2062689</v>
      </c>
      <c r="E8" s="5" t="n">
        <v>2780032</v>
      </c>
    </row>
    <row r="9" spans="1:5">
      <c r="A9" s="3" t="s">
        <v>78</v>
      </c>
      <c r="B9" s="5" t="n">
        <v>-630294</v>
      </c>
      <c r="C9" s="5" t="n">
        <v>-1602971</v>
      </c>
      <c r="D9" s="5" t="n">
        <v>-2059031</v>
      </c>
      <c r="E9" s="5" t="n">
        <v>-2776374</v>
      </c>
    </row>
    <row r="10" spans="1:5">
      <c r="A10" s="6" t="s">
        <v>79</v>
      </c>
    </row>
    <row r="11" spans="1:5">
      <c r="A11" s="3" t="s">
        <v>80</v>
      </c>
      <c r="B11" s="5" t="n">
        <v>88670</v>
      </c>
      <c r="C11" s="5" t="n">
        <v>77740</v>
      </c>
      <c r="D11" s="5" t="n">
        <v>289331</v>
      </c>
      <c r="E11" s="5" t="n">
        <v>275043</v>
      </c>
    </row>
    <row r="12" spans="1:5">
      <c r="A12" s="3" t="s">
        <v>81</v>
      </c>
      <c r="B12" s="5" t="n">
        <v>88670</v>
      </c>
      <c r="C12" s="5" t="n">
        <v>77740</v>
      </c>
      <c r="D12" s="5" t="n">
        <v>289331</v>
      </c>
      <c r="E12" s="5" t="n">
        <v>275043</v>
      </c>
    </row>
    <row r="13" spans="1:5">
      <c r="A13" s="3" t="s">
        <v>82</v>
      </c>
      <c r="B13" s="5" t="n">
        <v>-718964</v>
      </c>
      <c r="C13" s="5" t="n">
        <v>-1680711</v>
      </c>
      <c r="D13" s="5" t="n">
        <v>-2348362</v>
      </c>
      <c r="E13" s="5" t="n">
        <v>-3051417</v>
      </c>
    </row>
    <row r="14" spans="1:5">
      <c r="A14" s="3" t="s">
        <v>83</v>
      </c>
      <c r="B14" s="5" t="n">
        <v>532</v>
      </c>
      <c r="C14" s="5" t="n">
        <v>8023</v>
      </c>
      <c r="D14" s="5" t="n">
        <v>3101</v>
      </c>
      <c r="E14" s="5" t="n">
        <v>10122</v>
      </c>
    </row>
    <row r="15" spans="1:5">
      <c r="A15" s="3" t="s">
        <v>84</v>
      </c>
      <c r="B15" s="5" t="n">
        <v>-718432</v>
      </c>
      <c r="C15" s="5" t="n">
        <v>-1672688</v>
      </c>
      <c r="D15" s="5" t="n">
        <v>-2345261</v>
      </c>
      <c r="E15" s="5" t="n">
        <v>-3041295</v>
      </c>
    </row>
    <row r="16" spans="1:5">
      <c r="A16" s="3" t="s">
        <v>85</v>
      </c>
      <c r="B16" s="5" t="n">
        <v>-500</v>
      </c>
      <c r="C16" s="5" t="n">
        <v>-500</v>
      </c>
      <c r="D16" s="5" t="n">
        <v>-1500</v>
      </c>
      <c r="E16" s="5" t="n">
        <v>-1500</v>
      </c>
    </row>
    <row r="17" spans="1:5">
      <c r="A17" s="3" t="s">
        <v>86</v>
      </c>
      <c r="B17" s="7" t="n">
        <v>-718932</v>
      </c>
      <c r="C17" s="7" t="n">
        <v>-1673188</v>
      </c>
      <c r="D17" s="7" t="n">
        <v>-2346761</v>
      </c>
      <c r="E17" s="7" t="n">
        <v>-3042795</v>
      </c>
    </row>
    <row r="18" spans="1:5">
      <c r="A18" s="3" t="s">
        <v>87</v>
      </c>
      <c r="B18" s="8" t="n">
        <v>-0.03</v>
      </c>
      <c r="C18" s="8" t="n">
        <v>-0.08</v>
      </c>
      <c r="D18" s="8" t="n">
        <v>-0.1</v>
      </c>
      <c r="E18" s="8" t="n">
        <v>-0.15</v>
      </c>
    </row>
    <row r="19" spans="1:5">
      <c r="A19" s="6" t="s">
        <v>88</v>
      </c>
    </row>
    <row r="20" spans="1:5">
      <c r="A20" s="3" t="s">
        <v>89</v>
      </c>
      <c r="B20" s="5" t="n">
        <v>22888963</v>
      </c>
      <c r="C20" s="5" t="n">
        <v>20835885</v>
      </c>
      <c r="D20" s="5" t="n">
        <v>22588552</v>
      </c>
      <c r="E20" s="5" t="n">
        <v>200907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29</v>
      </c>
    </row>
    <row r="2" spans="1:3">
      <c r="A2" s="3" t="s">
        <v>518</v>
      </c>
    </row>
    <row r="3" spans="1:3">
      <c r="A3" s="3" t="s">
        <v>519</v>
      </c>
      <c r="B3" s="7" t="n">
        <v>5</v>
      </c>
    </row>
    <row r="4" spans="1:3">
      <c r="A4" s="3" t="s">
        <v>514</v>
      </c>
      <c r="B4" s="5" t="n">
        <v>50000</v>
      </c>
    </row>
    <row r="5" spans="1:3">
      <c r="A5" s="3" t="s">
        <v>520</v>
      </c>
    </row>
    <row r="6" spans="1:3">
      <c r="A6" s="3" t="s">
        <v>519</v>
      </c>
      <c r="B6" s="7" t="n">
        <v>10</v>
      </c>
    </row>
    <row r="7" spans="1:3">
      <c r="A7" s="3" t="s">
        <v>514</v>
      </c>
      <c r="B7" s="5" t="n">
        <v>40000</v>
      </c>
    </row>
    <row r="8" spans="1:3">
      <c r="A8" s="3" t="s">
        <v>521</v>
      </c>
    </row>
    <row r="9" spans="1:3">
      <c r="A9" s="3" t="s">
        <v>519</v>
      </c>
      <c r="B9" s="7" t="n">
        <v>20</v>
      </c>
    </row>
    <row r="10" spans="1:3">
      <c r="A10" s="3" t="s">
        <v>514</v>
      </c>
      <c r="B10" s="5" t="n">
        <v>27500</v>
      </c>
    </row>
    <row r="11" spans="1:3">
      <c r="A11" s="3" t="s">
        <v>514</v>
      </c>
      <c r="B11" s="5" t="n">
        <v>4288037</v>
      </c>
      <c r="C11" s="5" t="n">
        <v>44138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22</v>
      </c>
      <c r="B1" s="2" t="s">
        <v>213</v>
      </c>
      <c r="C1" s="2" t="s">
        <v>1</v>
      </c>
    </row>
    <row r="2" spans="1:4">
      <c r="B2" s="2" t="s">
        <v>523</v>
      </c>
      <c r="C2" s="2" t="s">
        <v>2</v>
      </c>
      <c r="D2" s="2" t="s">
        <v>71</v>
      </c>
    </row>
    <row r="3" spans="1:4">
      <c r="A3" s="3" t="s">
        <v>524</v>
      </c>
    </row>
    <row r="4" spans="1:4">
      <c r="A4" s="3" t="s">
        <v>481</v>
      </c>
      <c r="B4" s="5" t="n">
        <v>12605</v>
      </c>
    </row>
    <row r="5" spans="1:4">
      <c r="A5" s="3" t="s">
        <v>525</v>
      </c>
    </row>
    <row r="6" spans="1:4">
      <c r="A6" s="3" t="s">
        <v>481</v>
      </c>
      <c r="B6" s="5" t="n">
        <v>114782</v>
      </c>
    </row>
    <row r="7" spans="1:4">
      <c r="A7" s="3" t="s">
        <v>384</v>
      </c>
      <c r="B7" s="7" t="n">
        <v>101008</v>
      </c>
    </row>
    <row r="8" spans="1:4">
      <c r="A8" s="3" t="s">
        <v>526</v>
      </c>
    </row>
    <row r="9" spans="1:4">
      <c r="A9" s="3" t="s">
        <v>235</v>
      </c>
      <c r="B9" s="5" t="n">
        <v>40910</v>
      </c>
    </row>
    <row r="10" spans="1:4">
      <c r="A10" s="3" t="s">
        <v>230</v>
      </c>
      <c r="B10" s="8" t="n">
        <v>0.8</v>
      </c>
    </row>
    <row r="11" spans="1:4">
      <c r="A11" s="3" t="s">
        <v>231</v>
      </c>
      <c r="B11" s="5" t="n">
        <v>1</v>
      </c>
    </row>
    <row r="12" spans="1:4">
      <c r="A12" s="3" t="s">
        <v>232</v>
      </c>
      <c r="B12" s="5" t="n">
        <v>1</v>
      </c>
    </row>
    <row r="13" spans="1:4">
      <c r="A13" s="3" t="s">
        <v>233</v>
      </c>
      <c r="B13" s="9" t="n">
        <v>0.5</v>
      </c>
    </row>
    <row r="14" spans="1:4">
      <c r="A14" s="3" t="s">
        <v>234</v>
      </c>
      <c r="B14" s="8" t="n">
        <v>1.1</v>
      </c>
    </row>
    <row r="15" spans="1:4">
      <c r="A15" s="3" t="s">
        <v>527</v>
      </c>
    </row>
    <row r="16" spans="1:4">
      <c r="A16" s="3" t="s">
        <v>528</v>
      </c>
      <c r="B16" s="7" t="n">
        <v>32727</v>
      </c>
    </row>
    <row r="17" spans="1:4">
      <c r="A17" s="3" t="s">
        <v>225</v>
      </c>
      <c r="B17" s="5" t="n">
        <v>57500</v>
      </c>
    </row>
    <row r="18" spans="1:4">
      <c r="A18" s="3" t="s">
        <v>224</v>
      </c>
      <c r="B18" s="8" t="n">
        <v>0.75</v>
      </c>
    </row>
    <row r="19" spans="1:4">
      <c r="A19" s="3" t="s">
        <v>227</v>
      </c>
      <c r="B19" s="7" t="n">
        <v>43125</v>
      </c>
    </row>
    <row r="20" spans="1:4">
      <c r="A20" s="3" t="s">
        <v>529</v>
      </c>
      <c r="B20" s="5" t="n">
        <v>57500</v>
      </c>
    </row>
    <row r="21" spans="1:4">
      <c r="A21" s="3" t="s">
        <v>229</v>
      </c>
    </row>
    <row r="22" spans="1:4">
      <c r="A22" s="3" t="s">
        <v>235</v>
      </c>
      <c r="C22" s="5" t="n">
        <v>260000</v>
      </c>
    </row>
    <row r="23" spans="1:4">
      <c r="A23" s="3" t="s">
        <v>230</v>
      </c>
      <c r="C23" s="8" t="n">
        <v>0.8</v>
      </c>
    </row>
    <row r="24" spans="1:4">
      <c r="A24" s="3" t="s">
        <v>231</v>
      </c>
      <c r="C24" s="5" t="n">
        <v>1</v>
      </c>
    </row>
    <row r="25" spans="1:4">
      <c r="A25" s="3" t="s">
        <v>232</v>
      </c>
      <c r="C25" s="5" t="n">
        <v>1</v>
      </c>
    </row>
    <row r="26" spans="1:4">
      <c r="A26" s="3" t="s">
        <v>233</v>
      </c>
      <c r="C26" s="9" t="n">
        <v>0.5</v>
      </c>
    </row>
    <row r="27" spans="1:4">
      <c r="A27" s="3" t="s">
        <v>234</v>
      </c>
      <c r="C27" s="8" t="n">
        <v>1.1</v>
      </c>
    </row>
    <row r="28" spans="1:4">
      <c r="A28" s="3" t="s">
        <v>481</v>
      </c>
      <c r="C28" s="5" t="n">
        <v>222562</v>
      </c>
    </row>
    <row r="29" spans="1:4">
      <c r="A29" s="3" t="s">
        <v>384</v>
      </c>
      <c r="C29" s="7" t="n">
        <v>211356</v>
      </c>
    </row>
    <row r="30" spans="1:4">
      <c r="A30" s="3" t="s">
        <v>227</v>
      </c>
      <c r="C30" s="7" t="n">
        <v>184689</v>
      </c>
      <c r="D30" s="3" t="s">
        <v>4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7"/>
    <col customWidth="1" max="5" min="5" width="27"/>
    <col customWidth="1" max="6" min="6" width="33"/>
    <col customWidth="1" max="7" min="7" width="13"/>
  </cols>
  <sheetData>
    <row r="1" spans="1:7">
      <c r="A1" s="1" t="s">
        <v>90</v>
      </c>
      <c r="B1" s="2" t="s">
        <v>91</v>
      </c>
      <c r="C1" s="2" t="s">
        <v>92</v>
      </c>
      <c r="D1" s="2" t="s">
        <v>93</v>
      </c>
      <c r="E1" s="2" t="s">
        <v>94</v>
      </c>
      <c r="F1" s="2" t="s">
        <v>95</v>
      </c>
      <c r="G1" s="2" t="s">
        <v>96</v>
      </c>
    </row>
    <row r="2" spans="1:7">
      <c r="A2" s="3" t="s">
        <v>97</v>
      </c>
      <c r="B2" s="5" t="n">
        <v>22089650</v>
      </c>
    </row>
    <row r="3" spans="1:7">
      <c r="A3" s="3" t="s">
        <v>98</v>
      </c>
      <c r="C3" s="7" t="n">
        <v>100889127</v>
      </c>
      <c r="E3" s="7" t="n">
        <v>-111696060</v>
      </c>
      <c r="F3" s="7" t="n">
        <v>63380</v>
      </c>
      <c r="G3" s="7" t="n">
        <v>-10743553</v>
      </c>
    </row>
    <row r="4" spans="1:7">
      <c r="A4" s="3" t="s">
        <v>99</v>
      </c>
      <c r="B4" s="5" t="n">
        <v>222562</v>
      </c>
      <c r="G4" s="5" t="n">
        <v>222562</v>
      </c>
    </row>
    <row r="5" spans="1:7">
      <c r="A5" s="3" t="s">
        <v>100</v>
      </c>
      <c r="C5" s="5" t="n">
        <v>211356</v>
      </c>
      <c r="G5" s="7" t="n">
        <v>211356</v>
      </c>
    </row>
    <row r="6" spans="1:7">
      <c r="A6" s="3" t="s">
        <v>101</v>
      </c>
      <c r="C6" s="5" t="n">
        <v>94597</v>
      </c>
      <c r="G6" s="5" t="n">
        <v>94597</v>
      </c>
    </row>
    <row r="7" spans="1:7">
      <c r="A7" s="3" t="s">
        <v>102</v>
      </c>
      <c r="C7" s="5" t="n">
        <v>42550</v>
      </c>
      <c r="G7" s="5" t="n">
        <v>42550</v>
      </c>
    </row>
    <row r="8" spans="1:7">
      <c r="A8" s="3" t="s">
        <v>103</v>
      </c>
      <c r="B8" s="5" t="n">
        <v>260000</v>
      </c>
    </row>
    <row r="9" spans="1:7">
      <c r="A9" s="3" t="s">
        <v>104</v>
      </c>
      <c r="C9" s="5" t="n">
        <v>240727</v>
      </c>
      <c r="G9" s="5" t="n">
        <v>240727</v>
      </c>
    </row>
    <row r="10" spans="1:7">
      <c r="A10" s="3" t="s">
        <v>105</v>
      </c>
      <c r="C10" s="5" t="n">
        <v>-18300</v>
      </c>
      <c r="G10" s="5" t="n">
        <v>-18300</v>
      </c>
    </row>
    <row r="11" spans="1:7">
      <c r="A11" s="3" t="s">
        <v>106</v>
      </c>
      <c r="B11" s="5" t="n">
        <v>292394</v>
      </c>
    </row>
    <row r="12" spans="1:7">
      <c r="A12" s="3" t="s">
        <v>107</v>
      </c>
      <c r="C12" s="5" t="n">
        <v>289689</v>
      </c>
      <c r="D12" s="7" t="n">
        <v>-72727</v>
      </c>
      <c r="G12" s="5" t="n">
        <v>216962</v>
      </c>
    </row>
    <row r="13" spans="1:7">
      <c r="A13" s="3" t="s">
        <v>108</v>
      </c>
      <c r="C13" s="5" t="n">
        <v>-1500</v>
      </c>
      <c r="G13" s="5" t="n">
        <v>-1500</v>
      </c>
    </row>
    <row r="14" spans="1:7">
      <c r="A14" s="3" t="s">
        <v>109</v>
      </c>
      <c r="B14" s="5" t="n">
        <v>214083</v>
      </c>
    </row>
    <row r="15" spans="1:7">
      <c r="A15" s="3" t="s">
        <v>110</v>
      </c>
      <c r="C15" s="5" t="n">
        <v>176717</v>
      </c>
      <c r="G15" s="5" t="n">
        <v>176717</v>
      </c>
    </row>
    <row r="16" spans="1:7">
      <c r="A16" s="3" t="s">
        <v>82</v>
      </c>
      <c r="E16" s="5" t="n">
        <v>-2345261</v>
      </c>
      <c r="F16" s="5" t="n">
        <v>-3101</v>
      </c>
      <c r="G16" s="5" t="n">
        <v>-2348362</v>
      </c>
    </row>
    <row r="17" spans="1:7">
      <c r="A17" s="3" t="s">
        <v>111</v>
      </c>
      <c r="B17" s="5" t="n">
        <v>23078689</v>
      </c>
    </row>
    <row r="18" spans="1:7">
      <c r="A18" s="3" t="s">
        <v>112</v>
      </c>
      <c r="C18" s="7" t="n">
        <v>101924963</v>
      </c>
      <c r="D18" s="7" t="n">
        <v>-72727</v>
      </c>
      <c r="E18" s="7" t="n">
        <v>-114041321</v>
      </c>
      <c r="F18" s="7" t="n">
        <v>60279</v>
      </c>
      <c r="G18" s="7" t="n">
        <v>-121288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113</v>
      </c>
      <c r="B1" s="2" t="s">
        <v>70</v>
      </c>
      <c r="D1" s="2" t="s">
        <v>1</v>
      </c>
      <c r="F1" s="2" t="s">
        <v>114</v>
      </c>
    </row>
    <row r="2" spans="1:7">
      <c r="B2" s="2" t="s">
        <v>2</v>
      </c>
      <c r="C2" s="2" t="s">
        <v>71</v>
      </c>
      <c r="D2" s="2" t="s">
        <v>2</v>
      </c>
      <c r="E2" s="2" t="s">
        <v>71</v>
      </c>
      <c r="F2" s="2" t="s">
        <v>29</v>
      </c>
      <c r="G2" s="2" t="s">
        <v>115</v>
      </c>
    </row>
    <row r="3" spans="1:7">
      <c r="A3" s="3" t="s">
        <v>30</v>
      </c>
    </row>
    <row r="4" spans="1:7">
      <c r="A4" s="6" t="s">
        <v>116</v>
      </c>
    </row>
    <row r="5" spans="1:7">
      <c r="A5" s="3" t="s">
        <v>117</v>
      </c>
      <c r="D5" s="7" t="n">
        <v>1500</v>
      </c>
      <c r="E5" s="7" t="n">
        <v>1500</v>
      </c>
    </row>
    <row r="6" spans="1:7">
      <c r="A6" s="3" t="s">
        <v>118</v>
      </c>
      <c r="B6" s="7" t="n">
        <v>-718964</v>
      </c>
      <c r="C6" s="7" t="n">
        <v>-1680711</v>
      </c>
      <c r="D6" s="5" t="n">
        <v>-2348362</v>
      </c>
      <c r="E6" s="5" t="n">
        <v>-3051417</v>
      </c>
      <c r="F6" s="7" t="n">
        <v>-5640000</v>
      </c>
      <c r="G6" s="7" t="n">
        <v>-5762000</v>
      </c>
    </row>
    <row r="7" spans="1:7">
      <c r="A7" s="3" t="s">
        <v>75</v>
      </c>
      <c r="B7" s="5" t="n">
        <v>68992</v>
      </c>
      <c r="C7" s="5" t="n">
        <v>156000</v>
      </c>
      <c r="D7" s="5" t="n">
        <v>220954</v>
      </c>
      <c r="E7" s="5" t="n">
        <v>468043</v>
      </c>
    </row>
    <row r="8" spans="1:7">
      <c r="A8" s="3" t="s">
        <v>119</v>
      </c>
      <c r="D8" s="5" t="n">
        <v>289643</v>
      </c>
      <c r="E8" s="5" t="n">
        <v>313498</v>
      </c>
    </row>
    <row r="9" spans="1:7">
      <c r="A9" s="3" t="s">
        <v>120</v>
      </c>
      <c r="D9" s="5" t="n">
        <v>348503</v>
      </c>
      <c r="E9" s="5" t="n">
        <v>1139463</v>
      </c>
    </row>
    <row r="10" spans="1:7">
      <c r="A10" s="3" t="s">
        <v>121</v>
      </c>
      <c r="D10" s="7" t="n">
        <v>1893</v>
      </c>
      <c r="E10" s="5" t="n">
        <v>1325</v>
      </c>
    </row>
    <row r="11" spans="1:7">
      <c r="A11" s="3" t="s">
        <v>122</v>
      </c>
      <c r="D11" s="3" t="s">
        <v>46</v>
      </c>
      <c r="E11" s="5" t="n">
        <v>-2000</v>
      </c>
    </row>
    <row r="12" spans="1:7">
      <c r="A12" s="3" t="s">
        <v>123</v>
      </c>
      <c r="D12" s="7" t="n">
        <v>29135</v>
      </c>
      <c r="E12" s="5" t="n">
        <v>-174565</v>
      </c>
    </row>
    <row r="13" spans="1:7">
      <c r="A13" s="3" t="s">
        <v>124</v>
      </c>
      <c r="D13" s="5" t="n">
        <v>757200</v>
      </c>
      <c r="E13" s="5" t="n">
        <v>731204</v>
      </c>
    </row>
    <row r="14" spans="1:7">
      <c r="A14" s="3" t="s">
        <v>125</v>
      </c>
      <c r="D14" s="5" t="n">
        <v>-701034</v>
      </c>
      <c r="E14" s="7" t="n">
        <v>-574449</v>
      </c>
    </row>
    <row r="15" spans="1:7">
      <c r="A15" s="3" t="s">
        <v>126</v>
      </c>
      <c r="D15" s="5" t="n">
        <v>-5178</v>
      </c>
      <c r="E15" s="3" t="s">
        <v>46</v>
      </c>
    </row>
    <row r="16" spans="1:7">
      <c r="A16" s="3" t="s">
        <v>127</v>
      </c>
      <c r="D16" s="5" t="n">
        <v>-5178</v>
      </c>
      <c r="E16" s="3" t="s">
        <v>46</v>
      </c>
    </row>
    <row r="17" spans="1:7">
      <c r="A17" s="3" t="s">
        <v>128</v>
      </c>
      <c r="D17" s="7" t="n">
        <v>13125</v>
      </c>
      <c r="E17" s="7" t="n">
        <v>30000</v>
      </c>
    </row>
    <row r="18" spans="1:7">
      <c r="A18" s="3" t="s">
        <v>129</v>
      </c>
      <c r="D18" s="3" t="s">
        <v>46</v>
      </c>
      <c r="E18" s="5" t="n">
        <v>26250</v>
      </c>
    </row>
    <row r="19" spans="1:7">
      <c r="A19" s="3" t="s">
        <v>130</v>
      </c>
      <c r="D19" s="7" t="n">
        <v>208000</v>
      </c>
      <c r="E19" s="5" t="n">
        <v>893720</v>
      </c>
    </row>
    <row r="20" spans="1:7">
      <c r="A20" s="3" t="s">
        <v>105</v>
      </c>
      <c r="D20" s="5" t="n">
        <v>-18300</v>
      </c>
      <c r="E20" s="7" t="n">
        <v>-61522</v>
      </c>
    </row>
    <row r="21" spans="1:7">
      <c r="A21" s="3" t="s">
        <v>131</v>
      </c>
      <c r="D21" s="5" t="n">
        <v>35000</v>
      </c>
      <c r="E21" s="3" t="s">
        <v>46</v>
      </c>
    </row>
    <row r="22" spans="1:7">
      <c r="A22" s="3" t="s">
        <v>132</v>
      </c>
      <c r="D22" s="5" t="n">
        <v>184689</v>
      </c>
      <c r="E22" s="3" t="s">
        <v>46</v>
      </c>
    </row>
    <row r="23" spans="1:7">
      <c r="A23" s="3" t="s">
        <v>133</v>
      </c>
      <c r="D23" s="5" t="n">
        <v>422514</v>
      </c>
      <c r="E23" s="7" t="n">
        <v>888448</v>
      </c>
    </row>
    <row r="24" spans="1:7">
      <c r="A24" s="3" t="s">
        <v>134</v>
      </c>
      <c r="D24" s="5" t="n">
        <v>-283698</v>
      </c>
      <c r="E24" s="5" t="n">
        <v>313999</v>
      </c>
    </row>
    <row r="25" spans="1:7">
      <c r="A25" s="3" t="s">
        <v>135</v>
      </c>
      <c r="D25" s="5" t="n">
        <v>339286</v>
      </c>
      <c r="E25" s="5" t="n">
        <v>186148</v>
      </c>
      <c r="F25" s="5" t="n">
        <v>186148</v>
      </c>
    </row>
    <row r="26" spans="1:7">
      <c r="A26" s="3" t="s">
        <v>136</v>
      </c>
      <c r="B26" s="5" t="n">
        <v>55588</v>
      </c>
      <c r="C26" s="7" t="n">
        <v>500147</v>
      </c>
      <c r="D26" s="7" t="n">
        <v>55588</v>
      </c>
      <c r="E26" s="7" t="n">
        <v>500147</v>
      </c>
      <c r="F26" s="7" t="n">
        <v>339286</v>
      </c>
      <c r="G26" s="7" t="n">
        <v>186148</v>
      </c>
    </row>
    <row r="27" spans="1:7">
      <c r="A27" s="3" t="s">
        <v>137</v>
      </c>
      <c r="D27" s="3" t="s">
        <v>46</v>
      </c>
      <c r="E27" s="3" t="s">
        <v>46</v>
      </c>
    </row>
    <row r="28" spans="1:7">
      <c r="A28" s="3" t="s">
        <v>138</v>
      </c>
      <c r="D28" s="7" t="n">
        <v>176717</v>
      </c>
      <c r="E28" s="3" t="s">
        <v>46</v>
      </c>
    </row>
    <row r="29" spans="1:7">
      <c r="A29" s="3" t="s">
        <v>139</v>
      </c>
      <c r="D29" s="5" t="n">
        <v>105000</v>
      </c>
      <c r="E29" s="3" t="s">
        <v>46</v>
      </c>
    </row>
    <row r="30" spans="1:7">
      <c r="A30" s="3" t="s">
        <v>140</v>
      </c>
      <c r="B30" s="7" t="n">
        <v>32727</v>
      </c>
      <c r="C30" s="3" t="s">
        <v>46</v>
      </c>
      <c r="D30" s="7" t="n">
        <v>32727</v>
      </c>
      <c r="E30" s="3" t="s">
        <v>46</v>
      </c>
    </row>
    <row r="31" spans="1:7">
      <c r="A31" s="3" t="s">
        <v>141</v>
      </c>
      <c r="D31" s="3" t="s">
        <v>46</v>
      </c>
      <c r="E31" s="7" t="n">
        <v>6280</v>
      </c>
    </row>
    <row r="32" spans="1:7">
      <c r="A32" s="3" t="s">
        <v>142</v>
      </c>
      <c r="D32" s="3" t="s">
        <v>46</v>
      </c>
      <c r="E32" s="7" t="n">
        <v>106099</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7</v>
      </c>
      <c r="B1" s="2" t="s">
        <v>1</v>
      </c>
    </row>
    <row r="2" spans="1:2">
      <c r="B2" s="2" t="s">
        <v>2</v>
      </c>
    </row>
    <row r="3" spans="1:2">
      <c r="A3" s="6" t="s">
        <v>144</v>
      </c>
    </row>
    <row r="4" spans="1:2">
      <c r="A4" s="3" t="s">
        <v>148</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6" t="s">
        <v>144</v>
      </c>
    </row>
    <row r="4" spans="1:2">
      <c r="A4" s="3" t="s">
        <v>151</v>
      </c>
      <c r="B4" s="3"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Cu</vt:lpstr>
      <vt:lpstr>Consolidated Balance Sheets (C3</vt:lpstr>
      <vt:lpstr>Consolidated Statements of Oper</vt:lpstr>
      <vt:lpstr>Consolidated Statements of Chan</vt:lpstr>
      <vt:lpstr>Consolidated Statements of Cash</vt:lpstr>
      <vt:lpstr>Note 1 - Organization, Nature o</vt:lpstr>
      <vt:lpstr>Note 2 - Significant Accounting</vt:lpstr>
      <vt:lpstr>Note 3 - Property and Equipment</vt:lpstr>
      <vt:lpstr>Note 4 - Promissory Note Receiv</vt:lpstr>
      <vt:lpstr>Note 5 - Notes Payable - Affili</vt:lpstr>
      <vt:lpstr>Note 6 - Deferred Compensation</vt:lpstr>
      <vt:lpstr>Note 7 - Loan Payable</vt:lpstr>
      <vt:lpstr>Note 8 - Convertible Notes Paya</vt:lpstr>
      <vt:lpstr>Note 9 - Stockholders' Equity</vt:lpstr>
      <vt:lpstr>Note 10 - Commitments and Conti</vt:lpstr>
      <vt:lpstr>Note 11 - Subsequent Events</vt:lpstr>
      <vt:lpstr>Significant Accounting Policies</vt:lpstr>
      <vt:lpstr>Note 2 - Significant Accounti19</vt:lpstr>
      <vt:lpstr>Note 3 - Property and Equipme20</vt:lpstr>
      <vt:lpstr>Note 9 - Stockholders' Equity (</vt:lpstr>
      <vt:lpstr>Note 10 - Commitments and Con22</vt:lpstr>
      <vt:lpstr>Note 1 - Organization, Nature23</vt:lpstr>
      <vt:lpstr>Note 2 - Significant Accounti24</vt:lpstr>
      <vt:lpstr>Note 2 - Antidilutive Securitie</vt:lpstr>
      <vt:lpstr>Note 2 - Earnings Per Share, Ba</vt:lpstr>
      <vt:lpstr>Note 3 - Property and Equipme27</vt:lpstr>
      <vt:lpstr>Note 3 - Property and Equipme28</vt:lpstr>
      <vt:lpstr>Note 4 - Promissory Note Rece29</vt:lpstr>
      <vt:lpstr>Note 5 - Notes Payable - Affi30</vt:lpstr>
      <vt:lpstr>Note 6 - Deferred Compensation </vt:lpstr>
      <vt:lpstr>Note 7 - Loan Payable (Details </vt:lpstr>
      <vt:lpstr>Note 8 - Convertible Notes Pa33</vt:lpstr>
      <vt:lpstr>Note 9 - Stockholders' Equity34</vt:lpstr>
      <vt:lpstr>Note 9 - Black-Scholes Valuatio</vt:lpstr>
      <vt:lpstr>Note 9 - Stock Options Activity</vt:lpstr>
      <vt:lpstr>Note 9 - Nonvested Share Activi</vt:lpstr>
      <vt:lpstr>Note 9 - Allocation of Recogniz</vt:lpstr>
      <vt:lpstr>Note 10 - Commitments and Con39</vt:lpstr>
      <vt:lpstr>Note 10 - Summary of Outstandin</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2:13:47Z</dcterms:created>
  <dcterms:modified xmlns:dcterms="http://purl.org/dc/terms/" xmlns:xsi="http://www.w3.org/2001/XMLSchema-instance" xsi:type="dcterms:W3CDTF">2016-05-09T12:13:47Z</dcterms:modified>
  <dc:title xmlns:dc="http://purl.org/dc/elements/1.1/">Untitled</dc:title>
  <dc:description xmlns:dc="http://purl.org/dc/elements/1.1/"/>
  <dc:subject xmlns:dc="http://purl.org/dc/elements/1.1/"/>
  <cp:keywords/>
  <cp:category/>
</cp:coreProperties>
</file>